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ORGANIZATION AND SUMMARY OF SIG" sheetId="8" state="visible" r:id="rId8"/>
    <sheet xmlns:r="http://schemas.openxmlformats.org/officeDocument/2006/relationships" name="SIGNIFICANT ACCOUNTING POLICIES" sheetId="9" state="visible" r:id="rId9"/>
    <sheet xmlns:r="http://schemas.openxmlformats.org/officeDocument/2006/relationships" name="LIQUIDITY_GOING CONCERN" sheetId="10" state="visible" r:id="rId10"/>
    <sheet xmlns:r="http://schemas.openxmlformats.org/officeDocument/2006/relationships" name="OIL AND NATURAL GAS PROPERTIES"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TERM LOAN AND CONVERTIBLE PROMI" sheetId="15" state="visible" r:id="rId15"/>
    <sheet xmlns:r="http://schemas.openxmlformats.org/officeDocument/2006/relationships" name="FAIR VALUE MEASUREMENT" sheetId="16" state="visible" r:id="rId16"/>
    <sheet xmlns:r="http://schemas.openxmlformats.org/officeDocument/2006/relationships" name="COMMON STOCK_PAID IN CAPITAL"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TERM LOAN AND CONVERTIBLE PRO_2" sheetId="23" state="visible" r:id="rId23"/>
    <sheet xmlns:r="http://schemas.openxmlformats.org/officeDocument/2006/relationships" name="INCOME TAXES (Tables)" sheetId="24" state="visible" r:id="rId24"/>
    <sheet xmlns:r="http://schemas.openxmlformats.org/officeDocument/2006/relationships" name="FAIR VALUE MEASUREMENT (Tables)" sheetId="25" state="visible" r:id="rId25"/>
    <sheet xmlns:r="http://schemas.openxmlformats.org/officeDocument/2006/relationships" name="COMMON STOCK_PAID IN CAPITAL (T" sheetId="26" state="visible" r:id="rId26"/>
    <sheet xmlns:r="http://schemas.openxmlformats.org/officeDocument/2006/relationships" name="STOCK-BASED COMPENSATION (Table" sheetId="27" state="visible" r:id="rId27"/>
    <sheet xmlns:r="http://schemas.openxmlformats.org/officeDocument/2006/relationships" name="ORGANIZATION AND NATURE OF BU_2" sheetId="28" state="visible" r:id="rId28"/>
    <sheet xmlns:r="http://schemas.openxmlformats.org/officeDocument/2006/relationships" name="ORGANIZATION AND SUMMARY OF S_2" sheetId="29" state="visible" r:id="rId29"/>
    <sheet xmlns:r="http://schemas.openxmlformats.org/officeDocument/2006/relationships" name="SIGNIFICANT ACCOUNTING POLICI_3" sheetId="30" state="visible" r:id="rId30"/>
    <sheet xmlns:r="http://schemas.openxmlformats.org/officeDocument/2006/relationships" name="LIQUIDITY_GOING CONCERN (Detail" sheetId="31" state="visible" r:id="rId31"/>
    <sheet xmlns:r="http://schemas.openxmlformats.org/officeDocument/2006/relationships" name="OIL AND NATURAL GAS PROPERTIES " sheetId="32" state="visible" r:id="rId32"/>
    <sheet xmlns:r="http://schemas.openxmlformats.org/officeDocument/2006/relationships" name="OIL AND NATURAL GAS PROPERTIE_2"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PROPERTY AND EQUIPMENT (Detai_3" sheetId="36" state="visible" r:id="rId36"/>
    <sheet xmlns:r="http://schemas.openxmlformats.org/officeDocument/2006/relationships" name="RELATED PARTY TRANSACTIONS (Det" sheetId="37" state="visible" r:id="rId37"/>
    <sheet xmlns:r="http://schemas.openxmlformats.org/officeDocument/2006/relationships" name="TERM LOAN AND CONVERTIBLE PRO_3" sheetId="38" state="visible" r:id="rId38"/>
    <sheet xmlns:r="http://schemas.openxmlformats.org/officeDocument/2006/relationships" name="TERM LOAN AND CONVERTIBLE PRO_4" sheetId="39" state="visible" r:id="rId39"/>
    <sheet xmlns:r="http://schemas.openxmlformats.org/officeDocument/2006/relationships" name="TERM LOAN AND CONVERTIBLE PRO_5"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COMMON STOCK_PAID IN CAPITAL (D" sheetId="43" state="visible" r:id="rId43"/>
    <sheet xmlns:r="http://schemas.openxmlformats.org/officeDocument/2006/relationships" name="COMMON STOCK_PAID IN CAPITAL _2" sheetId="44" state="visible" r:id="rId44"/>
    <sheet xmlns:r="http://schemas.openxmlformats.org/officeDocument/2006/relationships" name="COMMON STOCK_PAID IN CAPITAL _3"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COMMITMENTS AND CONTINGENCIES (" sheetId="49" state="visible" r:id="rId49"/>
    <sheet xmlns:r="http://schemas.openxmlformats.org/officeDocument/2006/relationships" name="INCOME TAXES (Details Narrative"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772">
  <si>
    <t>Document and Entity Information</t>
  </si>
  <si>
    <t>9 Months Ended</t>
  </si>
  <si>
    <t>Jun. 30, 2019</t>
  </si>
  <si>
    <t>Document And Entity Information</t>
  </si>
  <si>
    <t>Entity Registrant Name</t>
  </si>
  <si>
    <t>GULFSLOPE ENERGY, INC.</t>
  </si>
  <si>
    <t>Entity Central Index Key</t>
  </si>
  <si>
    <t>0001341726</t>
  </si>
  <si>
    <t>Document Type</t>
  </si>
  <si>
    <t>S-1/A</t>
  </si>
  <si>
    <t>Amendment Flag</t>
  </si>
  <si>
    <t>true</t>
  </si>
  <si>
    <t>Amendment Description</t>
  </si>
  <si>
    <t>amendment</t>
  </si>
  <si>
    <t>Entity Filer Category</t>
  </si>
  <si>
    <t>Non-accelerated Filer</t>
  </si>
  <si>
    <t>Entity Small Business</t>
  </si>
  <si>
    <t>Entity Emerging Growth Company</t>
  </si>
  <si>
    <t>false</t>
  </si>
  <si>
    <t>Document Period End Date</t>
  </si>
  <si>
    <t>Jun. 30,
		2019</t>
  </si>
  <si>
    <t>Condensed Balance Sheets (Unaudited) - USD ($)</t>
  </si>
  <si>
    <t>Sep. 30, 2018</t>
  </si>
  <si>
    <t>Sep. 30, 2017</t>
  </si>
  <si>
    <t>Current Assets</t>
  </si>
  <si>
    <t>Cash</t>
  </si>
  <si>
    <t>Prepaid Expenses and Other Current Assets</t>
  </si>
  <si>
    <t>Accounts Receivable, net</t>
  </si>
  <si>
    <t>Total Current Assets</t>
  </si>
  <si>
    <t>Property and Equipment, Net of Depreciation</t>
  </si>
  <si>
    <t>Oil and Natural Gas Properties, Full Cost Method of Accounting Unproved Properties</t>
  </si>
  <si>
    <t>Other Non-Current Assets</t>
  </si>
  <si>
    <t>Total Non-Current Assets</t>
  </si>
  <si>
    <t>Total Assets</t>
  </si>
  <si>
    <t>Current Liabilities</t>
  </si>
  <si>
    <t>Accounts Payable</t>
  </si>
  <si>
    <t>Deposits from Joint Interest Owners</t>
  </si>
  <si>
    <t xml:space="preserve"> </t>
  </si>
  <si>
    <t>Related Party Payable</t>
  </si>
  <si>
    <t>Accrued Interest Payable</t>
  </si>
  <si>
    <t>Accrued Expenses and Other Payables</t>
  </si>
  <si>
    <t>Loans from Related Parties</t>
  </si>
  <si>
    <t>Notes Payable</t>
  </si>
  <si>
    <t>Term loan</t>
  </si>
  <si>
    <t>Convertible Promissory Notes Payable, net of Debt Discount</t>
  </si>
  <si>
    <t>Funds Received from Capital Raise</t>
  </si>
  <si>
    <t>Derivative Financial Instruments</t>
  </si>
  <si>
    <t>Other</t>
  </si>
  <si>
    <t>Total Current Liabilities</t>
  </si>
  <si>
    <t>Total Liabilities</t>
  </si>
  <si>
    <t>Commitments and Contingencies (Note 9)</t>
  </si>
  <si>
    <t>Stockholders' Equity</t>
  </si>
  <si>
    <t>Preferred Stock; par value ($0.001); Authorized 50,000,000 shares none issued or outstanding</t>
  </si>
  <si>
    <t>Common Stock; par value ($0.001); Authorized 1,500,000,000 shares</t>
  </si>
  <si>
    <t>Additional Paid-in-Capital</t>
  </si>
  <si>
    <t>Accumulated Deficit</t>
  </si>
  <si>
    <t>Total Stockholders' Equity (Deficit)</t>
  </si>
  <si>
    <t>Total Liabilities and Stockholders' Equity (Deficit)</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12 Months Ended</t>
  </si>
  <si>
    <t>Jun. 30, 2018</t>
  </si>
  <si>
    <t>Income Statement [Abstract]</t>
  </si>
  <si>
    <t>Impairment of Oil and Natural Gas Properties</t>
  </si>
  <si>
    <t>General &amp; Administrative Expenses</t>
  </si>
  <si>
    <t>Net Loss from Operations</t>
  </si>
  <si>
    <t>Other Income/(Expenses):</t>
  </si>
  <si>
    <t>Interest Expense</t>
  </si>
  <si>
    <t>Interest Income</t>
  </si>
  <si>
    <t>Interest Expense, net</t>
  </si>
  <si>
    <t>Loss on Debt Extinguishment</t>
  </si>
  <si>
    <t>Gain (Loss) on Derivative Financial Instruments</t>
  </si>
  <si>
    <t>Net Loss Before Income Taxes</t>
  </si>
  <si>
    <t>Provision for Income Taxes</t>
  </si>
  <si>
    <t>Net Loss</t>
  </si>
  <si>
    <t>Loss Per Share - Basic and Diluted (in dollars per share)</t>
  </si>
  <si>
    <t>Weighted Average Shares Outstanding - Basic and Diluted (in shares)</t>
  </si>
  <si>
    <t>Condensed Statements of Stockholders' Equity (Deficit) (unaudited) - USD ($)</t>
  </si>
  <si>
    <t>Common Stock [Member]</t>
  </si>
  <si>
    <t>Additional Paid-In Capital [Member]</t>
  </si>
  <si>
    <t>Accumulated Deficit [Member]</t>
  </si>
  <si>
    <t>Total</t>
  </si>
  <si>
    <t>Beginning balance at Sep. 30, 2016</t>
  </si>
  <si>
    <t>Beginning balance (in shares) at Sep. 30, 2016</t>
  </si>
  <si>
    <t>Common Stock Issued for Services</t>
  </si>
  <si>
    <t>Common Stock Issued for Services (in shares)</t>
  </si>
  <si>
    <t>Common stock issued resulting from anti-dilution provision</t>
  </si>
  <si>
    <t>Restricted common stock issued to employees</t>
  </si>
  <si>
    <t>Loss from extension of due date and issuance of Bridge Note extensions</t>
  </si>
  <si>
    <t>Value of Beneficial Conversion Feature in Conjunction with Convertible Promissory Notes</t>
  </si>
  <si>
    <t>Value of beneficial conversion feature in conjunction with convertible promissory notes (in shares)</t>
  </si>
  <si>
    <t>Value of warrants in conjunction with convertible promissory notes</t>
  </si>
  <si>
    <t>Value of warrants in conjunction with convertible promissory notes (in shares)</t>
  </si>
  <si>
    <t>Value of Warrants issued with Bridge Note Extensions</t>
  </si>
  <si>
    <t>Net loss</t>
  </si>
  <si>
    <t>Ending balance at Sep. 30, 2017</t>
  </si>
  <si>
    <t>Ending balance (in shares) at Sep. 30, 2017</t>
  </si>
  <si>
    <t>Stock Based Compensation</t>
  </si>
  <si>
    <t>Common Stock Issued To Settle Debt</t>
  </si>
  <si>
    <t>Common Stock Issued To Settle Debt (in shares)</t>
  </si>
  <si>
    <t>Common stock issued for convertible promissory notes</t>
  </si>
  <si>
    <t>Common stock issued for convertible promissory notes (in shares)</t>
  </si>
  <si>
    <t>Common stock issued for conversion of convertible promissory notes plus accrued interest</t>
  </si>
  <si>
    <t>Common stock issued for conversion of convertible promissory notes plus accrued interest (in shares)</t>
  </si>
  <si>
    <t>Ending balance at Jun. 30, 2018</t>
  </si>
  <si>
    <t>Ending balance (in shares) at Jun. 30, 2018</t>
  </si>
  <si>
    <t>Beginning balance at Sep. 30, 2017</t>
  </si>
  <si>
    <t>Beginning balance (in shares) at Sep. 30, 2017</t>
  </si>
  <si>
    <t>Amortization of employee stock options and restricted stock</t>
  </si>
  <si>
    <t>Stock Issued for Warrant Exercise</t>
  </si>
  <si>
    <t>Stock Issued for Warrant Exercise (in shares)</t>
  </si>
  <si>
    <t>Ending balance at Sep. 30, 2018</t>
  </si>
  <si>
    <t>Ending balance (in shares) at Sep. 30, 2018</t>
  </si>
  <si>
    <t>Beginning balance at Mar. 31, 2018</t>
  </si>
  <si>
    <t>Beginning balance (in shares) at Mar. 31, 2018</t>
  </si>
  <si>
    <t>Beginning balance at Sep. 30, 2018</t>
  </si>
  <si>
    <t>Beginning balance (in shares) at Sep. 30, 2018</t>
  </si>
  <si>
    <t>Warrants Issued in Debt Transaction</t>
  </si>
  <si>
    <t>Bridge Note Warrant Extensions</t>
  </si>
  <si>
    <t>Stock Issued in Capital Raise</t>
  </si>
  <si>
    <t>Stock Issued in Capital Raise (in shares)</t>
  </si>
  <si>
    <t>Ending balance at Jun. 30, 2019</t>
  </si>
  <si>
    <t>Ending balance (in shares) at Jun. 30, 2019</t>
  </si>
  <si>
    <t>Beginning balance at Mar. 31, 2019</t>
  </si>
  <si>
    <t>Beginning balance (in shares) at Mar. 31, 2019</t>
  </si>
  <si>
    <t>Condensed Statements of Cash Flows (Unaudited) - USD ($)</t>
  </si>
  <si>
    <t>OPERATING ACTIVITIES</t>
  </si>
  <si>
    <t>Adjustments to Reconcile Net Loss to Net Cash (Used In) Provided By Operating Activities:</t>
  </si>
  <si>
    <t>Change in Allowance For Doubtful Accounts Receivable</t>
  </si>
  <si>
    <t>Depreciation</t>
  </si>
  <si>
    <t>Loss on Derivative Financial Instruments</t>
  </si>
  <si>
    <t>Stock Issued for Services</t>
  </si>
  <si>
    <t>Debt Discount Amortization</t>
  </si>
  <si>
    <t>Loss Recorded to Interest Expense for Issuance of Convertible Notes</t>
  </si>
  <si>
    <t>Changes in Operating Assets and Liabilities:</t>
  </si>
  <si>
    <t>(Increase)/Decrease in Accounts Receivable</t>
  </si>
  <si>
    <t>(Increase)/Decrease in Prepaid Expenses</t>
  </si>
  <si>
    <t>Increase/(Decrease) in Deposits from Joint Interest Owners</t>
  </si>
  <si>
    <t>Increase/(Decrease) in Accounts Payable</t>
  </si>
  <si>
    <t>Increase/(Decrease) in Related Party Payable</t>
  </si>
  <si>
    <t>Increase/(Decrease) in Accrued Expenses and Other Payables</t>
  </si>
  <si>
    <t>Increase/(Decrease) in Other</t>
  </si>
  <si>
    <t>Increase/(Decrease) in Accrued Interest</t>
  </si>
  <si>
    <t>Net Cash (Used In) Provided By Operating Activities</t>
  </si>
  <si>
    <t>INVESTING ACTIVITIES</t>
  </si>
  <si>
    <t>Equipment Purchases</t>
  </si>
  <si>
    <t>Deposits</t>
  </si>
  <si>
    <t>Leases Purchased / Lease Rentals Paid</t>
  </si>
  <si>
    <t>Insurance proceeds received</t>
  </si>
  <si>
    <t>Investments in Oil and Gas Properties</t>
  </si>
  <si>
    <t>Capitalized Exploration and Wells In Process Costs</t>
  </si>
  <si>
    <t>Deposits and Equipment Purchases</t>
  </si>
  <si>
    <t>Proceeds From Sale of Working Interest</t>
  </si>
  <si>
    <t>Net Cash (Used In) Provided By Investing Activities</t>
  </si>
  <si>
    <t>FINANCING ACTIVITIES</t>
  </si>
  <si>
    <t>Proceeds from Related Party Loans</t>
  </si>
  <si>
    <t>Proceeds from Term Loan</t>
  </si>
  <si>
    <t>Proceeds from Convertible Promissory Notes</t>
  </si>
  <si>
    <t>Proceeds from Exercise of Warrants</t>
  </si>
  <si>
    <t>Payments on Note Payable</t>
  </si>
  <si>
    <t>Net Cash Provided By Financing Activities</t>
  </si>
  <si>
    <t>Net Increase/(Decrease) in Cash</t>
  </si>
  <si>
    <t>Beginning Cash Balance</t>
  </si>
  <si>
    <t>Ending Cash Balance</t>
  </si>
  <si>
    <t>Supplemental Schedule of Cash Flow Activities:</t>
  </si>
  <si>
    <t>Cash Paid for Interest</t>
  </si>
  <si>
    <t>Non-Cash Financing and Investing Activities:</t>
  </si>
  <si>
    <t>Prepaid Asset Financed by Note Payable</t>
  </si>
  <si>
    <t>Debt Issuance Costs in Accounts Payable</t>
  </si>
  <si>
    <t>Capital Expenditures Included in Accounts Payable</t>
  </si>
  <si>
    <t>Stock-Based Compensation Capitalized to Unproved Properties</t>
  </si>
  <si>
    <t>Stock Issued for Consulting Services Capitalized to Unproved Properties</t>
  </si>
  <si>
    <t>Loans Extinguished through Exercise of Warrants</t>
  </si>
  <si>
    <t>Stock Issued for Settlement of Accounts Payable &amp; Accrued Expenses</t>
  </si>
  <si>
    <t>Wells In Process Included in Accounts Payable</t>
  </si>
  <si>
    <t>Stock Issued to Settle Convertible Promissory Notes and Accrued Interest</t>
  </si>
  <si>
    <t>Funds Received from Capital Raise Transferred to Equity</t>
  </si>
  <si>
    <t>Bridge Note Warrant Extension Recorded to Additional Paid-In-Capital</t>
  </si>
  <si>
    <t>Derivative Liability Recorded at Issuance of Convertible Promissory Notes</t>
  </si>
  <si>
    <t>ORGANIZATION AND NATURE OF BUSINESS</t>
  </si>
  <si>
    <t>Organization, Consolidation and Presentation of Financial Statements [Abstract]</t>
  </si>
  <si>
    <t>NOTE
1 – ORGANIZATION AND NATURE OF BUSINESS GulfSlope
Energy, Inc. (the “Company,” “GulfSlope,” and words of similar import), a Delaware corporation, is an
independent crude oil and natural gas exploration and production company whose interests are concentrated in the
United States Gulf of Mexico (“GOM”) federal waters offshore Louisiana. GulfSlope is a technically driven company who uses its licensed 2.2 million acres of three-dimensional (3-D) seismic data to identify, evaluate, and acquire
assets with attractive economic profiles. As
of June 30, 2019, GulfSlope has no production or proved reserves.</t>
  </si>
  <si>
    <t>ORGANIZATION AND SUMMARY OF SIGNIFICANT ACCOUNTING POLICIES</t>
  </si>
  <si>
    <t>Organization And Summary Of Significant Accounting Policies</t>
  </si>
  <si>
    <t>NOTE
1 – ORGANIZATION AND SUMMARY OF SIGNIFICANT ACCOUNTING POLICIES (a)
Organization GulfSlope
Energy, Inc. (the “Company” or “GulfSlope”) is an independent oil and natural gas exploration company
whose interests are concentrated in the United States Gulf of Mexico federal waters offshore Louisiana. The Company has leased
14 federal Outer Continental Shelf blocks (referred to as “prospect,” “portfolio” or “leases”)
and licensed three-dimensional (3-D) seismic data in its area of concentration. (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 (c)
Going Concern The
Company’s financial statements have been presented on the basis that it is a going concern, which contemplates the realization
of assets and the satisfaction of liabilities in the normal course of business. The Company has incurred net losses through September
30, 2018 of $41.9 million, has a lack of cash on-hand not from joint interest owners, and a working capital deficit. These factors
raise substantial doubt as to the Company’s ability to continue as a going concern. Management intends to raise additional
operating funds through equity and/or debt offerings. Management also plans to extend the agreements associated with loans from
related parties, the accrued interest payable on these loans, as well as the Company’s accrued liabilities. However there
can be no assurance that additional financing will be available, or if available, will be on terms acceptable to the Company.
If adequate working capital is not available, the Company may be required to curtail or cease operations or the Company would
need to sell assets or consider alternative plans up to and including restructuring. (d)
Cash The
Company considers all short-term highly liquid investments with an original maturity at the date of purchase of three months or
less to be cash equivalents. There were no cash equivalents at September 30, 2018 and 2017, respectively. (e)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it is immediately written off.
As of September 30, 2018 and 2017, no allowance was recorded. Accounts receivable from joint operations are $6.7 million at
September 30, 2018. (f)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September 30, 2018, the Company’s oil and gas properties consisted of unproved properties, wells in process and no proved
reserves. (g)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h)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ccrued related to unrecognized tax benefits as a component of income tax expense. (i)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j)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k)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18 and 2017, the potentially dilutive shares are anti-dilutive and thus not added into the EPS calculations.
As of September 30, 2018 and 2017, there were 213,089,281 and 164,345,443 potentially dilutive shares, respectively. (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
Impact of New Accounting Standards In
May 2014, the FASB issued Accounting Standards Update No. 2014-09 (“ASU No. 2014-09”), which requires an entity to
recognize the amount of revenue to which it expects to be entitled for the transfer of promised goods or services to customers.
The ASU replaces most existing revenue recognition guidance. ASU 2014-09 will be effective for us October 1, 2018. Once implemented,
the Company can use one of two retrospective application methods for prior periods. The Company has completed its evaluation of
the provisions of this standard and concluded that the adoption will not result in any adjustment to beginning accumulated deficit
as the Company does not have any revenues. The Company will adopt this new standard effective October 1, 2018 using the modified
retrospective method of adoption as permitted by the standard. The adoption of Topic 606 will have no material impact on our financial
position, results of operations, stockholders’ equity, or cash flows, but will impact disclosures when the Company has revenue. On
February 25, 2016, the FASB issued ASU No. 2016-02, Leases (Topic 842) he
new guidance establishes the principles to report transparent and economically neutral information about the assets and
liabilities that arise from leases. The new guidance is effective for fiscal years beginning after December 15, 2018,
including interim periods within those fiscal years, and early application is permitted for all organizations. The Company
has not yet selected the period during which it will implement this pronouncement, and it is currently evaluating the impact
the adoption of ASU 2016-02 will have on its financial statements. The Jumpstart Our Business Startups Act, or JOBS
Act, provides that an emerging growth company can take advantage of the extended transition period for complying with new or
revised accounting standards. An emerging growth company can therefore delay the adoption of certain accounting standards
until those standards would otherwise apply to private companies. However, the Company has elected not to take advantage of
such extended transition period, and as a result, will comply with new or revised accounting standards on the relevant dates
on which adoption of such standards is required for non-emerging growth companies. The
Company has evaluated all other recent accounting pronouncements and believes that none of them will have a significant effect
on the Company’s financial statements.</t>
  </si>
  <si>
    <t>SIGNIFICANT ACCOUNTING POLICIES</t>
  </si>
  <si>
    <t>Accounting Policies [Abstract]</t>
  </si>
  <si>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pursuant
to certain rules and regulations of the Securities and Exchange Commission (“SEC”). The condensed financial statements
should be read in conjunction with the audited financial statements for the year ended September 30, 2018, which were included
in the Company’s Annual Report on Form 10-K for the fiscal year ended September 30, 2018, and filed with the Securities
and Exchange Commission on December 31, 2018. Cash GulfSlope
considers highly liquid investments with original maturities to the Company of three months or less to be cash equivalents. There
were no cash equivalents at June 30, 2019 and September 30, 2018. Liquidity/Going
Concern The
Company has incurred accumulated losses as of June 30, 2019 of $54.6 million, has negative working capital of $20.6 million
and for the nine months ended June 30, 2019 generated losses of $12.7 million and negative cash flows from operations of $7
million. Further losses are anticipated in developing our business. As a result, there exists substantial doubt about our
ability to continue as a going concern. As of June 30, 2019, we had $2.3 million of unrestricted cash on hand, $2.0 million
of this amount is for the payment of joint payables from drilling operations. The Company estimates that it will need to
raise a minimum of $10.0 million to meet its obligations and planned expenditures through September 2020. The $10 million is
comprised primarily of capital project expenditures as well as general and administrative expenses. It does not include any
amounts due under outstanding debt obligations, which amounted to $11.6 million of current principal and interest as of June
30, 2019.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 Full
Cost Method The
Company uses the full cost method of accounting for its oil and natural gas exploration and development activities as defined
by the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June 30, 2019, the Company’s oil and gas properties consisted of wells in process, and capitalized exploration and acquisition
costs for unproved properties and no proved reserves. Derivative
Financial Instruments The
accounting treatment of derivative financial instruments requires that the
Company record
certain embedded conversion options at their fair value as of the inception date of the agreement and at fair value as of each
subsequent balance sheet date with any change in fair value recorded as income or expense. As a result of entering into certain
note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as long as the certain variable convertible instruments exist. 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and nine months ended June 30, 2019 and 2018, the potentially dilutive shares are
anti-dilutive and are thus not added into the loss per share calculations. As of June 30, 2019 and 2018, there were 357,582,559
and 214,418,438 potentially dilutive shares, respectively. Recent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is effective for the Company
for its annual period beginning October 1, 2019, and interim periods therein. The standard is to be applied utilizing a modified
retrospective approach, with early adoption permitted. We will adopt these standards on October 1, 2019 with a
cumulative adjustment to retained earnings rather than retrospectively adjusting prior periods. This adoption approach will result
in a balance sheet presentation that is not comparable to the prior period in the first year of adoption. The Company has yet
to begin to assess the quantitative effect of the new standard on the Company’s financial statements and intends to begin
the assessment in the upcoming period. In
June 2018, the FASB issued ASU 2018-07, Compensation-Stock Compensation (Topic 718)</t>
  </si>
  <si>
    <t>LIQUIDITY/GOING CONCERN</t>
  </si>
  <si>
    <t>Liquiditygoing Concern</t>
  </si>
  <si>
    <t>NOTE
2 – LIQUIDITY/GOING CONCERN The
Company has incurred accumulated losses as of September 30, 2018 of $41.9 million, and has a net capital deficiency. Further losses
are anticipated in developing our business, and there exists substantial doubt about the Company’s ability to continue as
a going concern. As of September 30, 2018, the Company had $5.6 million of unrestricted cash on hand, $4.5 million of this amount
is for the payment of joint payables from drilling operations. The Company estimates that it will need to raise a minimum of $8
million to meet its obligations and planned expenditures through December 2019. The Company plans to finance the Company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If the Company is not successful in obtaining financing, operations
would need to be curtailed or ceased. The financial statements do not include any adjustments that might result from the outcome
of this uncertainty.</t>
  </si>
  <si>
    <t>OIL AND NATURAL GAS PROPERTIES</t>
  </si>
  <si>
    <t>Oil and Gas Exploration and Production Industries Disclosures [Abstract]</t>
  </si>
  <si>
    <t>NOTE
3 – OIL AND NATURAL GAS PROPERTIES The
Company currently has under lease seven federal Outer Continental Shelf blocks and has licensed 2.2 million acres of three-dimensional
(3-D) seismic data in its area of concentration. In
January 2018, the Company entered into a strategic partnership with Delek GOM Investments, LLC. (“Delek”), and Texas
South Energy, Inc. (“Texas South”) (collectively, the “Parties”) and executed a participation agreement
(the “Agreement”) for a multi-phase exploration program. Under the terms of the Agreement, the Parties have committed
to drill the Company’s “Canoe” and “Tau” prospects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retain a 20% working interest while paying 8% of the costs associated with
drilling each exploratory well. The Company will be required to fund 20% of well costs in excess of 115% of budget. In addition,
Delek will pay the Company approximately $1.1 million in cash for each Prospect when the respective exploration plan is filed
with BOEM for each phase. Also, each Party will be responsible for their pro rata share (based on working interest) of delay rentals
associated with the Prospects. The Company will be the Operator during exploratory drilling of the Prospect, however, subsequent
to a commercial discovery, Delek will have the right to become the Operator. Delek will have the right to terminate this Agreement
at the conclusion of any drilling Phase. Delek will also have the option to purchase up to 5% of the Company’s common stock,
par value $0.001 per share (the “Common Stock”), upon fulfilling its obligation for each Phase (maximum of 20% in
the aggregate) at a price per share equal to a 10% discount to the 30-day weighted average closing price for the Common Stock
preceding the acquisition. This option will expire January 8, 2020. The
Company, as the operator of two wells drilled in the Gulf of Mexico, has incurred tangible and intangible drilling costs for
the wells in process and has billed its working interest partners for their respective shares of the drilling costs to date.
GulfSlope drilled the first well, Canoe, to a total depth of 5,765 feet (5,670 feet TVD). Multiple open hole plugs were set
across several intervals and the well is equipped with a mud-line suspension system for possible future re-entry. Calibration
of seismic amplitudes, petrophysical analysis, reservoir engineering and scoping of development is currently underway to
determine the commerciality of these sands and that work is expected to be completed in the first calendar quarter of 2020.
The second well, Tau, was drilled to a measured depth of 15,254 feet, as compared to
the originally permitted 29,857 foot measured depth. Producible hydrocarbon zones were not established to the current depth,
but hydrocarbon shows were encountered. Complex geomechanical conditions required two by-pass wellbores, one sidetrack
wellbore, and eight casing strings to reach the current depth. Equipment limitations prevented further drilling. In addition,
the drilling rig had contractual obligations related to another operator. Due to these factors, the Company elected to
abandon this well in a manner that would allow for re-entry at a later time. The drilling, pressure, and reservoir
information has confirmed geophysical and geological models, and reinforces the Company’s confidence that there is
resource potential. The Company is currently evaluating various options related to future operations in this wellbore and
testing of the deeper Tau prospect. As
of June 30, 2019, the Company’s oil and natural gas properties consisted of unproved properties, wells in process and no
proved reserves. The Company incurred approximately $4.3 million of impairment of oil and natural gas properties for the nine
months ended June 30, 2019 resulting from the expiration of oil and natural gas leases.</t>
  </si>
  <si>
    <t>NOTE
3 – OIL AND NATURAL GAS PROPERTIES In
January 2018, the Company entered into a strategic partnership with Delek Group Ltd. (“Delek”), and Texas South Energy,
Inc. (“Texas South”) (collectively, the “Parties”) and executed a participation agreement for a multi-phase
exploration program. Under the terms of the Agreement, the Parties have committed to drill the Company’s “Canoe”
and “Tau” prospects (the “Initial Phase”) with Delek having the option to participate in two additional
two-well drilling phases and a final, three-well drilling phase (collectively, the “Phases”). In each Phase, Delek
will earn a 75% working interest upon paying 90% of the exploratory costs associated with drilling each exploratory well. The
Company will retain a 20% working interest while paying 8% of the exploratory costs associated with drilling each well. The Company
will be required to fund 20% of any well costs in excess of 115% of budget. In addition, Delek will pay the Company approximately
$1.1 million in cash for each Prospect when the respective exploration plan is filed with BOEM. Also, each Party will be responsible
for their pro rata share (based on working interest) of delay rentals associated with the Prospects. The Company will be the Operator
during exploratory drilling of the Prospect, however, subsequent to a commercial discovery, Delek will have the right to become
the Operator. Delek will have the right to terminate this Agreement at the conclusion of any drilling Phase. Delek will also have
the option to purchase up to 5% of the Company’s common stock, par value $0.001 per share (the “Common Stock”),
upon fulfilling its obligation for each Phase (maximum of 20% in the aggregate) at a price per share equal to a 10% discount to
the 30-day weighted average closing price for the Common Stock preceding the acquisition. This option will expire January 8, 2020. The
Company will assign an eight-tenths of one percent of eight/eights net profits interest in certain of the Company’s oil
and gas leases to include Vermilion Area, South Addition 378, Ship Shoal Area, South Addition 336, and Ship Shoal Area, South
Addition 351, to Hi-View Investment Partners, LLC (“Hi-View”) in consideration for oil and gas consulting services
provided pursuant to a non-exclusive consulting engagement dated October 25, 2017, by and between Hi-View, the Company, and Texas
South (the “Advisory Agreement”). Hi-View will be entitled to additional assignments on the same terms and conditions
as described above related to any of the Leases whereby Delek elects to participate in drilling of an exploratory well. In addition,
the Company issued an aggregate of eighty million shares of Common Stock to Hi-View in consideration for oil and gas consulting
services provided in facilitating the Delek farm out agreement. The value of the shares of $4.8 million determined using the share
price on March 29, 2018, the date the shares were owed to Hi-View per the agreement which was the date of the funding obligation
of the first well, was capitalized to unproved properties. The
Company, as the operator of two wells being drilled in the Gulf of Mexico, has incurred tangible and intangible drilling costs
for the wells in process and has billed its working interest partners for their respective shares of the drilling costs to date.
The first of the two wells has been drilled and is being evaluated. The second well was spud in September 2018 and is currently
being drilled. The
Company paid $376,368 in gross annual lease rental payments to the BOEM for the year ended September 30, 2017. The Company’s
share of these amounts are included in unproved properties. In August 2017, the Company
competitively bid on one block in the Central Gulf of Mexico Lease Sale 249 conducted by BOEM. The Company was the high bidder
on the block and paid $26,398, which represents 20% of the total lease bonus amount. On September he
Company’s bid was accepted. After payment in October 2017 of $140,591, which represents the remaining 80% lease bonus and
first year rentals, the Company was awarded the lease block in October 2017. In
August 2017, the Company entered into a letter agreement with Texas South that sets out the terms of an agreement for the Company’s
Tau prospect. In exchange for $166,989, Texas South acquired an undivided 20% interest in the prospect. In accordance with full
cost requirements, the Company recorded the proceeds from the transaction as an adjustment to the capitalized costs of its oil
and gas properties with no gain or loss recognition. In
October 2017, the Company executed the second amendment to the March 2014 farm-out agreement with Texas South under which Texas
South acquired 20% of Gulfslope’s interest in two prospects for $329,062. On
January 1, 2018, the Company executed the third amendment to the March 2014 farm-out agreement with Texas South under which Texas
South acquired 20% of GulfSlope’s interest in two prospects for $225,000. For
the year ended September 30, 2017, the Company incurred $172,094 in consulting fees, salaries and benefits, $195,127 in stock
option costs associated with geoscientists, and $53,014 associated with technological infrastructure and third party hosting services.
As these G&amp;G costs relate to specific company-owned unevaluated properties, the Company capitalized these G&amp;G costs to
unproved properties. For the year ended September 30, 2018, the Company incurred $229,267 in consulting fees, salaries and benefits
associated with geoscientists, $820,877 in stock option costs associated with geoscientists and engineers, $53,934 associated
with technological infrastructure and third party hosting, and $138,729 in capitalized acquisition costs. The Company capitalized
these G&amp;G costs to unproved properties.</t>
  </si>
  <si>
    <t>PROPERTY AND EQUIPMENT</t>
  </si>
  <si>
    <t>Property, Plant and Equipment [Abstract]</t>
  </si>
  <si>
    <t>NOTE
4 – PROPERTY AND EQUIPMENT Property
and equipment consist of the following as of September 30, 2018 and 2017:
2018 2017
Office
equipment and computers $ 133,089 $ 143,897
Furniture and fixtures 16,280 16,280
Leasehold
improvements 5,756 4,054
Total 155,125 164,231
Less:
accumulated depreciation (140,339 ) (160,747 )
Net
property and equipment $ 14,786 $ 3,484 Depreciation
is computed on a straight-line basis over the estimated useful lives of the assets, which were as follows:
Life
Office equipment and computers 3 years
Furniture and fixtures 5 years
Leasehold improvements Shorter of 5 years
or related lease term Depreciation
expense was $4,724 and $20,804 for the years ended September 30, 2018 and 2017, respectively.</t>
  </si>
  <si>
    <t>RELATED PARTY TRANSACTIONS</t>
  </si>
  <si>
    <t>Related Party Transactions [Abstract]</t>
  </si>
  <si>
    <t xml:space="preserve">NOTE
4 – RELATED PARTY TRANSACTIONS During April 2013 through September 2017, the Company entered into convertible promissory notes whereby it
borrowed a total of $8,675,500 from John Seitz, the chief executive officer (“CEO”).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June 30,
2019, the total amount owed to John Seitz is $8,675,500. This amount is included in loans from related parties
within the balance sheet. There was a total of $1,970,032 of unpaid interest associated with these loans included in accrued interest
payable within the balance sheet as of June 30, 2019. On
November 15, 2016, a family member of the CEO entered into a $50,000 convertible promissory note with associated
warrants (“Bridge Financing”) under the same terms received by other investors (see Note 5). Domenica
Seitz CPA, related to John Seitz, has provided accounting consulting services to the Company. During the three and nine
month period ended June 30, 2019, the services provided were valued at $14,880 and $44,640, respectively. During the three
and nine month period ended June 30, 2018, the services provided were valued at $5,915 and $17,745, respectively. The Company
has accrued these amounts, and they have been reflected in related party payable in the June 30, 2019 financial
statements. See Note 5 for a description of the Delek term
loan. </t>
  </si>
  <si>
    <t xml:space="preserve">NOTE
6 – RELATED PARTY TRANSACTIONS 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Between June of 2014 and December 2015, the
Company entered into promissory notes whereby it borrowed a total of $2,410,000 from Mr. Seitz. The notes are not convertible,
due on demand and bear interest at a rate of 5% per annum. During January through September 2016, the Company entered into promissory
notes whereby it borrowed a total of $363,000 from Mr. Seitz. The notes are due on demand, bear interest at the rate of 5% per
annum, and the outstanding principal and interest is convertible at the option of the holder into securities issued by the Company
in a future offering, at the same price and terms received by unaffiliated investors. Additionally, during the year ended September
30, 2017, the Company entered into promissory notes with John Seitz whereby it borrowed a total of $602,500. The notes are due
on demand, bear interest at the rate of 5% per annum, and the outstanding principal and interest is convertible at the option
of the holder into securities issued by the Company in a future offering, at the same price and terms received by unaffiliated
investors. As of September 30, 2018 and September 30, 2017 the total amount owed to John Seitz, our CEO, is $8,675,500. There
was a total of $1,641,086 and $1,201,286 of unpaid interest associated with these loans included in accrued interest within our
balance sheet as of September 30, 2018 and 2017, respectively. From
August 2015 through February 2016 the Company entered into promissory notes whereby it borrowed a total of $267,000 from Dr. Ronald
Bain, its former president and chief operating officer, and his affiliate ConRon Consulting, Inc. These notes are not convertible,
due on demand and bear interest at the rate of 5% per annum. As of September 30, 2018, the total amount owed to Dr. Bain and his
affiliate was $267,000. There was a total of $42,706 and $27,171 of accrued interest associated with these loans included within
our balance sheet as of September 30, 2018 and 2017, respectively. In June of 2016, Dr. Ronald Bain also entered into a $92,000
convertible promissory note with associated warrants under the same terms received by other investors
(see Note 7). On
November 15, 2016, a family member of the CEO, a related party, entered into a $50,000 convertible promissory note with associated
warrants under the same terms received by other investors (see Note 7). Domenica
Seitz CPA, related to John Seitz, has provided accounting consulting services to the Company. During the years ended September
30, 2018 and 2017, the services provided were valued at $23,660 and $32,625, respectively. The Company has accrued these amounts
within accrued expenses and other payables, and they have been reflected in the September 30, 2018 and 2017 financial statements. John
Seitz has not received a salary since May 31, 2013, the date he commenced serving as our CEO and accordingly, no amount has been
accrued on our financial statements. </t>
  </si>
  <si>
    <t>INCOME TAXES</t>
  </si>
  <si>
    <t>Income Tax Disclosure [Abstract]</t>
  </si>
  <si>
    <t>NOTE
5 – INCOME TAXES The
provision for income taxes consists of the following as of September 30, 2018 and 2017:
9/30/2018 9/30/2017
FEDERAL
Current $ — $ —
Deferred — —
STATE
Current — —
Deferred — —
TOTAL PROVISION $ — $ — The
difference between the actual income tax provision versus tax computed at the statutory rate is as follows for the years ended
September 30, 2018 and 2017, respectively:
9/30/2018 9/30/2017
Expected provision (based on statutory
rate of 21% in 2018 and 15% in 2017) $ (553,714 ) $ (854,152 )
Effect of:
Increase in valuation allowance 2,696,631 732,562
Non-deductible expense 53,493 121,590
Rate change (2,305,270 ) —
Other, net 108,860 —
Total actual provision $ — $ — On
December 22, 2017, the President of the United States (“the President”) signed into law the tax bill commonly referred
to as the “Tax Cuts and Job Act” (“TCJA”), significantly changing federal income tax laws. According to
ASC section 740, “Income Taxes,” a company is required to record the effects of an enacted tax law or rate change
in the period of enactment, which is the date the bill is signed by the President and becomes law. The
Company does not have any material uncertain tax positions. The Company’s policy is to recognize interest and penalties
accrued related to unrecognized tax benefits as a component of income tax expense (benefit). For the years ended September
30, 2018 and 2017, the Company did not recognize any interest or penalties, nor did we have any interest or penalties accrued
as of September 30, 2018 and 2017 relating to unrecognized benefits. Deferred income tax assets and liabilities at September
30, 2018 and 2017 consist of the following:
9/30/2018 9/30/2017
DEFERRED TAX ASSETS (LIABILITIES)
Net operating losses $ 7,131,636 $ 5,611,276
Exploration costs (1,503,472 ) (931,289 )
Oil and natural gas leases 2,192,654 691,336
Stock based compensation 411,287 138,278
Accrued interest and expenses not paid 271,190 246,360
Derivative financial instrument (57,059 ) —
Differences in book/tax depreciation 13,573 7,215
Net deferred tax asset $ 8,459,809 $ 5,763,176
Valuation allowance (8,459,809 ) (5,763,176 )
NET DEFERRED TAXES $ — $ — The
Company’s valuation allowance increased $2,696,633 during the year ended September 30, 2018 and $732,562 during the
year ended September 30, 2017. At
September 30, 2018, the Company had approximately $34.0 million of NOLs, 95% of which will expire from 2032 to 2037. All of the
Company’s NOLs are allowable as a deduction against 100 percent of future taxable income since they were generated prior
to the effective date of limitations imposed by the TCJA. The
tax years ended September 30, 2015 through 2018 are open for examination for federal income tax purposes and by other major taxing
jurisdictions to which we are subject.</t>
  </si>
  <si>
    <t>TERM LOAN AND CONVERTIBLE PROMISSORY NOTES</t>
  </si>
  <si>
    <t>Notes Payable [Abstract]</t>
  </si>
  <si>
    <t xml:space="preserve">NOTE
5 – TERM LOAN AND CONVERTIBLE PROMISSORY NOTES Between
June and November 2016, the Company issued eleven convertible promissory notes (“Bridge Financing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d a maturity of one year (prior to extension),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approximately 27.9
million warrants, with an exercise price of $0.03 and a term of the earlier of three years or upon a change of control. Upon maturity
of the eleven promissory notes during 2017, the Company issued approximately 7 million extension warrants with an exercise price
of $0.03 per share (equal to 25% of the original warrant amount) to the holders of the notes to extend the terms to January 15,
2018. Upon revised maturity of the eleven promissory notes on January 15, 2018, the Company issued approximately 2.8 million extension
warrants with an exercise price of $0.10 per share (equal to 10% of the original warrant amount) to the holders of the notes to
extend the term to April 16, 2018. In June 2018, the maturity date of all of the notes was extended to January 15, 2019. Six of
the Bridge Financing Notes with a principal balance of $560,000 plus accrued interest of approximately $87,000 were converted
during the year ended September 30, 2018. The remaining note balance at June 30, 2019 is $277,000. Accrued interest for the quarter
ended June 30, 2019, was approximately $6,000 and cumulative accrued interest was approximately $66,000. The Company completed
the extension of the remaining notes to April 30, 2020. In consideration for the extension of the remaining notes, the Company extended the term of the warrants until April 30, 2020.
As a result, approximately $152,000 was recorded as a debt discount and to additional paid-in capital for the modification. On
March 1, 2019, the Company entered into a Term Loan Agreement by and among the Company, as borrower, and Delek, as lender.
In the Term Loan Agreement, Delek agreed to provide the Company with multiple draw term loans in an aggregate stated
principal amount of up to $11.0 million (the “Term Loan Facility” and the loans thereunder, the
“Loans”). The maturity date of the Term Loan Facility is six months following the closing date of the Term Loan
Agreement which is March 1, 2019. Until such maturity date, the Loans under the Term Loan Agreement shall bear interest at a
rate per annum equal to 5.0%, payable in arrears on the maturity date. If an event of default occurs, all Loans under the
Term Loan Agreement shall bear interest at a rate equal to 7.0%, payable on demand. In connection with the Term Loan
Agreement, the Company entered into: (i) a Subordination Agreement (the “Subordination Agreement”) by and among
the Company, as borrower, John N. Seitz, as subordinated lender (the “Subordinated Lender”), and Delek, as senior
lender; (ii) a Security Agreement (the “Security Agreement”) among the Company, as debtor, and Delek, as lender;
and (iii) warrants to purchase 238,095,238 shares of Common Stock, at an exercise price of $0.042 per share issued to Delek
GOM (the “Warrants”). The Company may elect, at its option, to prepay borrowings outstanding under the Term Loan
Agreement in multiples of $100,000 and not less than $500,000 without premium or penalty. The Company may be required to
prepay the Loans with any net cash proceeds resulting from an asset sale, receipt of insurance proceeds from certain casualty
events, proceeds from equity issuances or incurrence of indebtedness other than the Loans (subject to a $500,000 carve-out to
be applied toward the Company’s general corporate purposes) or receipt of any cash proceeds from any payments,
refunds, rebates or other similar payments and amounts under the Company’s operative documents. This potentially
includes the $0.7 million insurance proceeds received related to the Company’s share during the nine-months ended June
30, 2019. Amounts outstanding under the Term Loan Agreement are secured by a security interest in substantially all of the
properties and assets of the Company. As
of March 6, 2019, the Company had borrowed a total of $10.0 million under the Term Loan Facility and issued to Delek GOM warrants
to purchase 238,095,238 shares of Common Stock; and Delek GOM fully exercised the warrants through a Loan Reduction Exercise,
thereby extinguishing the Company’s outstanding obligations to Delek GOM as of that date. The Company allocated the proceeds
between debt and warrants on a relative fair value basis, recording a debt discount of approximately $5.1 million. The exercise
of the warrants through the extinguishment of the loan was accounted for as a standard warrant exercise and an extinguishment
of debt including a recognition of a loss in the amount of the debt discount of approximately $5.1 million. On April
19, 2019, the Company borrowed $1.0 million under the Term Loan Facility and issued to Delek warrants to purchase 23,809,524
shares of stock. The Company allocated the proceeds between debt and warrants on a relative fair value basis, recording a
debt discount of approximately $0.5 million. As of June 30, 2019, the warrants have not been exercised and the term loan is
outstanding. On
June 21, 2019 the Company entered into a Securities Purchase Agreement (“SPA ”)
under the terms of which the Company will issue and sell to Buyers up to an aggregate of $3,000,000 of convertible debentures
(“ ”) and associated warrants. On
June 21, 2019, approximately $2,100,000 of Convertible Debentures were purchased upon the signing of the SPA (the “ ”), and $400,000 and $500,000, respectively, shall be purchased by the holder
upon: (1) the filing of a Registration Statement with the U.S. Securities and Exchange Commission (the “ ”)
registering the resale of the Conversion Shares by the Buyers which occurred on August 5, 2019; and (2) the date a registration
statement covering the underlying common shares has first been declared effective by the SEC. The
Convertible Debentures accrue interest at eight percent per annum, mature on June 21, 2020, and are
convertible at the option of the holder any time after issuance into common stock at a conversion rate of the lesser of: (1)
$0.05 per share; or (2) 80% of the lowest volume weighted adjusted price (as reported by Bloomberg, LP) for the ten
consecutive trading days immediately preceding conversion. In addition, the holder received warrants to purchase an aggregate
of 50 million shares of common stock at an exercise price of $0.04 per share. Such warrants expire on the fifth anniversary
of issuance. The offering costs related to this issuance were approximately $281,000. The
Company evaluated the conversion feature and concluded that it should be bifurcated and accounted for as a derivative liability
due to the variable conversion feature which does not contain an explicit limit on the number of shares that are required to be
issued. In addition, the Company concluded the warrants required treatment as derivative liabilities as the Company could
not assert in has sufficient authorized but unissued shares to settle the warrants upon exercise when taking into account other
stock based commitments including the Convertible Debentures. Accordingly, the embedded conversion feature and warrants
were recorded at fair value at issuance and are subsequently remeasured to fair value each reporting period. The fair value
of the derivative liabilities at issuance exceeded the net proceeds received resulting in an approximately $1.7 million day one
charge to interest expense in the Condensed Statement of Operations. The
fair value of the embedded conversion feature was determined utilizing a Geometric Brownian Motion Stock Path Based Monte Carlo
Simulation that utilized the following key assumptions:
June
21, 2019 June
30, 2019
Stock
Price $ 0.041 $ 0.041
Fixed
Exercise Price $ 0.050 $ 0.050
Volatility 148 % 150 %
Term
(Years) 1.00 0.98
Risk
Free Rate 1.95 % 1.92 % In
addition to the fixed exercise price noted above, the model incorporates the variable conversion price which is simulated as 80%
of the lowest trading price within the ten consecutive days preceding presumed conversion. The Company’s term loan and convertible promissory notes consisted of the following as of June 30, 2019.
Notes Payable at June 30, 2019 Notes Discount Notes,
Net of Discount
Term Loan 1,000,000 (283,735) 716,265
Convertible Promissory Notes 2,327,000 (2,242,485) 84,515
Total 3,327,000 (2,526,220) 800,780 </t>
  </si>
  <si>
    <t xml:space="preserve">NOTE
7 – NOTES PAYABLE Between
June and November 2016, the Company issued eleven convertible promissory notes (“Bridge Financing Notes”) with associated
warrants in a private placement to accredited investors for total gross proceeds of $837,000. Three of the notes were to related
parties for proceeds totaling $222,000, including the extinguishment of $70,000 worth of related party payables. The convertible
notes had a maturity of one year (prior to extension), bear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In addition to the convertible notes, the investors received 27.9 million warrants
(7.4 million to the above mentioned related parties) with an exercise price of $0.03 and a term of the earlier of three years
or upon a change of control. The Company evaluated the various financial instruments under ASC 480 and ASC 815 and determined
no instruments or features represented embedded derivatives. Therefore, in accordance with ASC 470-20-25-2, the Company allocated
the proceeds between the convertible notes and warrants based on their relative fair values. This resulted in an allocation of
approximately $452,000 to the warrants and approximately $385,000 to the convertible notes. After such allocation, the Company
evaluated the conversion option to discern whether a beneficial conversion feature existed based upon comparing the effective
exercise price of the convertible notes to the fair value of the shares they are convertible into. The Company concluded a beneficial
conversion feature existed and measured such beneficial conversion feature at approximately $385,000. Accordingly, the debt discount
associated with these notes was approximately $837,000. Such discount was amortized using the effective interest rate method over
the term (one year) of the convertible notes. Upon
maturity of eight of the eleven promissory notes in June 2017, the Company issued 3,225,000 extension warrants with an
exercise price of $0.03 per share (equal to 25% of the original warrant amount) to the holders of the notes to extend the
terms to January 15, 2018. The Company evaluated this modification including considering the fair value of the warrants
issued and concluded that extinguishment accounting was required as the present value of future cash flows from the new note,
including the fair value of the warrants issued to extend, exceeded the present value of future cash flows of the old note by
more than 10%. The fair value of the warrants was deemed to be approximately $51,000 and such amount was recognized
immediately as a loss on extinguishment of debt. The fair value of the warrants was determined using the Black-Scholes option
pricing model. In July and August 2017, the three remaining promissory notes issued in July, August and November 2016 were
extended until January 15, 2018 and issued 3,750,000 extension warrants (equal to 25% of the original warrant amount). The
Company evaluated this transaction including considering the fair value of the warrants issued and concluded that
modification accounting was required as the present value of future cash flows from the new note, including the fair value of
the warrants issued to extend, was less than 10% of the present value of future cash flows of the old note. When an
instrument is modified, any incremental increase in value (in this case the warrants) should be added to the discount of the
notes and such discount should be amortized to interest expense using the effective interest rate method over the new
remaining life of the note. The fair value of the warrants, approximately $39,000, was determined using the Black-Scholes option pricing
model. Upon
revised maturity of the eleven promissory notes on January 15, 2018, the Company issued 2,790,000 extension warrants with an
exercise price of $0.10 per share (equal to 10% of the original warrant amount) to the holders of the notes to extend the
term to April 16, 2018. The Company evaluated this transaction including considering the fair value of the warrants issued
and concluded that extinguishment accounting was required as the present value of future cash flows from the new note,
including the fair value of the warrants issued to extend, exceeded the present value of future cash flows of the old note by
more than 10%. The fair value of the warrants was deemed to be approximately $217,000 and such amount was recognized immediately as a loss
on extinguishment of debt. The fair value of the warrants was determined using the Black-Scholes option pricing model. In
June 2018, the maturity date of all of the notes was extended to January 15, 2019. For
the year ended September 30, 2018, the amortization of the discounts associated with the Bridge Financing Notes was
approximately $30,000. Six of the Bridge Financing Notes with a principal balance of $560,000 plus accrued interest
of $86,525 were converted during the year ended September 30, 2018. The remaining note balance at September 30, 2018 is
$277,000. See Note 9 for a summary of the warrants outstanding relating to the Bridge Financing Notes. On
December 28, 2016, the Company issued a convertible promissory note (together with the convertible promissory notes
issued below, the “Financing Notes”) with 500,000 shares of restricted stock and 550,000 warrants in a private
placement to an accredited investor for $50,000 in proceeds. The warrants have a five year term and an exercise price of
$0.10. The promissory note has a face value of approximately $56,000, which includes 10% original issue discount
(“OID”) and incurs a one-time upfront interest charge of six percent. The holder of the note has the option to
convert the note into shares of common stock at a conversion price of $0.02 per share. Approximately $450,000 of additional
funding is available under similar terms if the Company and the lender mutually agree to further tranches. The Company
evaluated the various financial instruments under ASC 480 and ASC 815 and determined no material instruments or features
represented embedded
derivatives. Therefore, in accordance with ASC 470-20-25-2, the Company allocated the proceeds between the
convertible note, restricted common stock, and warrants based on their relative fair values. This resulted in an allocation
of approximately $8,000 to the restricted stock, approximately $8,000 to the warrants and approximately $34,000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approximately $34,000. Accordingly, at
December 28, 2016, the debt discount associated with these notes was approximately $56,000. Such discount was amortized using the effective
interest rate method over the term (seven months) of the convertible note. For the year ended September 30, 2017 amortization
of this discount totaled $56,000 and is included in interest expense in the statement of operations. The note, related OID and accrued interest were converted into approximately
5.5 million shares of GulfSlope Energy common stock in a series of conversions beginning on July 10, 2017 and ending with
a conversion on September 18, 2017 on which date all were paid in full. On
March 14, 2017, the Company issued a convertible promissory note with 1,000,000 shares of restricted stock and 1,100,000 warrants
in a private placement to an accredited investor for $100,000 in proceeds. The warrants have a five-year term and an exercise
price of $0.10. The promissory note has a face value of approximately $111,000, which includes 10% original issue discount (“OID”),
and incurs a one-time upfront interest charge of six percent. The holder of the note has the option to convert the note into shares
of common stock at a conversion price of $0.02 per share. Approximately $350,000 of additional funding is available under similar
terms if the Company and the lender mutually agree to further tranches. The Company evaluated the various financial instruments
under ASC 480 and ASC 815 and determined no material instruments or features represented embedded derivatives. Therefore, in accordance
with ASC 470-20-25-2, the Company allocated the proceeds between the convertible note, restricted common stock, and warrants based
on their relative fair values. This resulted in an allocation of approximately $17,000 to the restricted stock, approximately
$14,000 to the warrants and approximately $69,000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approximately $69,000. Accordingly, at March 14, 2017, the debt discount associated
with these notes was approximately $111,000. Such discount will be amortized using the effective interest rate method over the
term (seven months) of the convertible note. For the year ended September 30, 2017 amortization of this discount totaled approximately
$106,000 and is included in interest expense in the statement of operations. In September 2017, $30,000 was converted into 1.5
million shares of stock, leaving a note balance of $81,111 at September 30, 2017. The remaining balance and accrued interest were
converted in October 2017 at which time all was paid in full. On
October 16, 2017, the Company issued a convertible promissory note with 1,000,000 shares of restricted stock and 1,100,000 warrants
in a private placement to an accredited investor for $100,000 in proceeds. The warrants have a five-year term and an exercise
price of $0.10. The promissory note has a face value of $110,000, which includes 10% original issue discount (“OID”),
and incurs a one-time upfront interest charge of six percent. The holder of the note has the option to convert the note into shares
of common stock at a conversion price of $0.02 per share. Approximately $250,000 of additional funding is available under similar
terms if the Company and the lender mutually agree to further tranches. The Company evaluated the various financial instruments
under ASC 480 and ASC 815 and determined no material instruments or features represented embedded
derivatives. Therefore, in accordance
with ASC 470-20-25-2, the Company allocated the proceeds between the convertible note, restricted common stock, and warrants based
on their relative fair values. This resulted in an allocation of approximately $21,000 to the restricted stock, approximately $20,000 to the warrants and
approximately $59,000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approximately $59,000. Accordingly, at October 16, 2017, the debt discount associated with these notes was $110,000. Such discount
was amortized using the effective interest rate method over the term (seven months) of the convertible note. In April 2018
the note and accrued interest was converted into 5.8 million shares of common stock and paid in full. On
December 15, 2017, the Company issued a convertible promissory note with 1,000,000 shares of restricted stock and 1,100,000 warrants
in a private placement to an accredited investor for $100,000 in proceeds. The warrants have a five-year term and an exercise
price of $0.10. The promissory note has a face value of $110,000, which includes 10% original issue discount (“OID”),
and incurs a one-time upfront interest charge of six percent. The holder of the note has the option to convert the note into shares
of common stock at a conversion price of $0.02 per share. Approximately $150,000 of additional funding is available under similar
terms if the Company and the lender mutually agree to further tranches. The Company evaluated the various financial instruments
under ASC 480 and ASC 815 and determined no material instruments or features represented embedded
derivatives. Therefore, in accordance
with ASC 470-20-25-2, the Company allocated the proceeds between the convertible note, restricted common stock, and warrants based
on their relative fair values. This resulted in an allocation of approximately $28,000 to the restricted stock, approximately $27,000 to the warrants and
approximately $45,000 to the convertible note. After such allocation, the Company evaluated the conversion option to discern whether a beneficial
conversion feature existed based upon comparing the effective exercise price of the convertible note to the fair value of the
shares it is convertible into. The Company concluded a beneficial conversion feature existed and measured such beneficial conversion
feature at approximately $45,000. Accordingly, at December 15, 2017, the debt discount associated with these notes was $110,000. Such discount
was amortized using the effective interest rate method over the term (seven months) of the convertible note. In June 2018
the note and accrued interest was converted into 5.8 million shares of common stock and paid in full. See
Note 9 for a summary of the warrants outstanding relating to the Financing Notes. </t>
  </si>
  <si>
    <t>FAIR VALUE MEASUREMENT</t>
  </si>
  <si>
    <t>Fair Value Measurement</t>
  </si>
  <si>
    <t xml:space="preserve">NOTE
6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June 30, 2019:
Description Quoted Prices in Active
Markets for Identical Assets (Level 1) Significant Other Observable Inputs (Level 2) Significant Other Unobservable Inputs (Level 3) Total Fair
Derivative Financial Instrument at September 30, 2018 $ — $ (271,710 ) $ — $ (271,710 )
Issuance of Derivative Financial Instruments — (3,521,907 ) — (3,521,907 )
Derivative Financial Instrument at June 30, 2019 $ — $ (3,917,008 ) $ — $ (3,917,008 ) Non-recurring fair value
assessments include impaired oil and natural gas property assessments and stock based compensation. During the nine months
ended June 30, 2019, the Company recorded an impairment of $4.2 million to its oil and natural gas properties for the
expiration of oil and natural gas leases whose value was determined to be zero. </t>
  </si>
  <si>
    <t>NOTE
8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GulfSlope Energy, Inc.’s liabilities that were accounted
for at fair value on a recurring basis as of September 30, 2018 (no financial assets or liabilities were accounted for at fair
value on a recurring basis as of September 30, 2017):
Fair
Value Measurements Using
Quoted
Prices in Active Markets for Identical Assets Significant
Other Observable Inputs Significant Unobservable Inputs Total
Carrying
Description (Level
1) (Level
2) (Level
3) Value
as of
(In
thousands)
Derivative
Financial Instrument $ — $ (271,710 ) $ — $ (271,710 )
Total as of Total
as of September 30, 2018 $ — $ (271,710 ) $ — $ (271,710 ) During
the years ended September 30, 2018 and 2017, the Company did not have any assets or liabilities measured at fair value on a non-recurring
basis.</t>
  </si>
  <si>
    <t>COMMON STOCK/PAID IN CAPITAL</t>
  </si>
  <si>
    <t>Stockholders' Equity Note [Abstract]</t>
  </si>
  <si>
    <t>NOTE
7 – COMMON STOCK/PAID IN CAPITAL As
discussed in Note 5, between June and November 2016, the Company issued 27.9 million warrants in conjunction with the Bridge Financing Notes. The warrants have an exercise price of $0.03 and a term of the earlier of three years or upon a change of control.
Based upon the allocation of proceeds between the convertible notes payable and the warrants, approximately $452,422 was allocated
to the warrants. During June through August 2017, the maturity date of all of the Bridge Financing Notes was extended to January
15, 2018, in exchange for the issuance of 25% additional warrants. The warrants have an exercise price of $0.03 and the same expiration
date (three years from original transaction) as the original warrants. On January 15, 2018, the maturity date of the Bridge Financing
Notes was extended to April 16, 2018, in exchange for the issuance of 10% additional warrants (see Note 5 for status of notes).
The warrants have an exercise price of $0.10 per share and the same expiration date (three years from original transaction) as
the original warrants. Through June 30, 2019, approximately 3.3 million warrants have been exercised, approximately 4.0 million
have expired and approximately 30.5 million remain outstanding. The
fair value of the warrants was determined using the Black Scholes valuation model with the following key assumptions:
Warrants Issue Date June 2016 July 2016 August 2016 November 2016 June 2017 July 2017 August 2017 January 2018
Warrants Outstanding 7.6 10.0 3.3 1.7 1.9 2.5 1.25 2.3
Stock Price (1) $ 0.054 $ 0.040 $ 0.032 $ 0.029 $ 0.025 $ 0.019 $ 0.016 $ 0.11
Exercise Price $ 0.03 $ 0.03 $ 0.03 $ 0.03 $ 0.03 $ 0.03 $ 0.03 $ 0.10
Term (2) 3 years 3 years 3 years 3 years 2 years 2 years 2 years 1.5 years
Risk Free Rate .87 % .80 % .88 % 1.28 % 1.35 % 1.35 % 1.33 % 1.89 %
Volatility 135 % 138 % 137 % 131 % 135 % 136 % 135 % 163 % (1)
Fair market value on the date of agreement. (2)
Average term. Below
is a summary of warrants issued in conjunction with convertible notes which were paid in full as of September 30, 2018. The warrants
are outstanding at June 30, 2019.
Warrants Outstanding Warrants Exercisable
Exercise Price Number Outstanding Remaining Contractual Life (Yrs) Weighted Average Exercise Price Number Exercisable Weighted Average Exercise Price
$ 0.10 550,000 2.50 $ 0.10 550,000 $ 0.10
$ 0.10 1,100,000 2.71 $ 0.10 1,100,000 $ 0.10
$ 0.10 1,100,000 3.30 $ 0.10 1,100,000 $ 0.10
$ 0.10 1,100,000 3.46 $ 0.10 1,100,000 $ 0.10 During the nine months ended June 30, 2019, the Company issued approximately 19.3 million shares of common
stock and approximately 9.7 million warrants to accredited investors in a private placement. The funds were received in the prior
fiscal year and included as a liability because the transaction did not close until the current fiscal year and it was moved to
equity during the
quarter ended December 31, 2018. Based upon the allocation of proceeds between the common stock and the warrants, approximately
$259,000 was allocated to the warrants. The
fair value of the warrants was determined using the Black Scholes valuation model with the following key assumptions:
December 2018
Number of Warrants Issued 9,662,500
Stock Price $ 0.044
Exercise Price $ 0.09
Term 3 years
Risk Free Rate 2.46 %
Volatility 149 % As
discussed in Note 5, as of March 6, 2019, the Company had borrowed a total of $10.0 million under the Term Loan Facility and
issued to Delek GOM warrants to purchase approximately 238 million shares of common Stock and Delek GOM fully exercised the
warrants through a Loan Reduction Exercise and was issued approximately 238 million shares of common stock. Upon receiving
the proceeds, the Company allocated the proceeds between debt and warrants on a relative fair value basis, recording a
debt discount of approximately $5.1 million. The exercise of the warrants through the extinguishment of the loan was
accounted for as a standard warrant exercise and an extinguishment of debt including a recognition of a loss in the amount of
the debt discount of approximately $5.1 million. On April 19, 2019, the Company borrowed $1.0 million under the Term Loan
Facility and issued to Delek warrants to purchase 23,809,524 shares of stock. the Company allocated the proceeds between debt
and warrants on a relative fair value basis, recording a debt discount of approximately $0.5 million. As of June 30, 2019,
the warrants have not been exercised and the term loan is still outstanding. As
disclosed in Note 5, the Company issued warrants to purchase an aggregate of 50 million shares of common stock at an exercise
price of $0.04 per share in conjunction with the issuance of the Convertible Debentures. Such warrants expire on the fifth anniversary
of issuance. The fair value of the warrants was determined utilizing a Geometric Brownian Motion Stock Path Based Monte Carlo
Simulation.</t>
  </si>
  <si>
    <t xml:space="preserve">NOTE
9 - COMMON STOCK/PAID IN CAPITAL At
our annual shareholder meeting in May of 2018 our shareholders approved increasing the number of authorized shares of common stock
from 975,000,000 to 1,500,000,000. The number of authorized shares of preferred stock was not changed and is 50,000,000. As
discussed in Note 7, during the year ended September 30, 2016, the Company issued 26.2 million warrants in conjunction with
the Bridge Financing Notes. The warrants have an exercise price of $0.03 and a term of the earlier of 3 years or upon a
change of control. In November 2016, the Company issued 1.7 million warrants in conjunction with the Bridge Financing Notes.
The warrants have an exercise price of $0.03 and a term of the earlier of 3 years or upon a change of control. In June
through August 2017, the maturity date of all of the Bridge Financing Notes was extended to January 15, 2018 in exchange for
the issuance of 25% additional warrants. The warrants have an exercise price of $0.03 and the same expiration date
(three years from original transaction) as the original warrants. In January 2018, the maturity date of all of the Bridge
Financing Notes was extended to April 16, 2018 in exchange for the issuance of 10% additional warrants. The warrants have an
exercise price of $0.10 and the same expiration date (three years from original transaction) as the original warrants. In June 2018, a majority of
the Bridge Note holders extended their notes to January 15, 2019, thus extending all the remaining Bridge Notes to this
date. The
fair value of the warrants were determined using the Black Scholes valuation model with the following key
assumptions: The
fair value of the warrants were determined using the Black Scholes valuation model with the following key assumptions:
June
2016 July
2016 August
2016 November
2016 June
2017 July
2017 August
2017 January
2018
Warrants
Issued 12.9
million 10.0
million 3.3
million 1.7
million 3.2
million 2.5
million 1.25
million 2.8
Million
Stock
Price: $ 0.054 (1) $ 0.040 (1) $ 0.032 (1) $ 0.029 (1) $ 0.025 (1) $ 0.019 (1) $ 0.016 (1) $ 0.11 (1)
Exercise
Price $ 0.03 $ 0.03 $ 0.03 $ 0.03 $ 0.03 $ 0.03 $ 0.03 $ 0.10
Term 3
years 3
years 3
years 3
years 2
years 2
years 2
years 1.5
years
Risk
Free Rate .87 % .80 % .88 % 1.28 % 1.35 % 1.35 % 1.33 % 1.89%
Volatility 135 % 138 % 137 % 131 % 135 % 136 % 135 % 163%
(1) Fair
market value on the date of agreement. A summary of warrants, issued in conjunction with the Bridge Financing Notes and outstanding at September 30, 2018:
Warrants
Outstanding Warrants
Exercisable
Date
Issued Exercise
Price Number
Outstanding Weighted
Average Remaining Contractual Life (Yrs) Weighted
Average Exercise Price Number
Exercisable Weighted
Average Exercise Price
June
2016 $ 0.03 12,566,667 .69 $ 0.03 12,566,667 $ 0.03
July
2016 $ 0.03 10,000,000 .79 $ 0.03 10,000,000 $ 0.03
August
2016 $ 0.03 3,333,333 .88 $ 0.03 3,333,333 $ 0.03
November
2016 $ 0.03 1,666,667 1.13 $ 0.03 1,666,667 $ 0.03
June
2017 $ 0.03 3,141,667 .69 $ 0.03 3,141,667 $ 0.03
July
2017 $ 0.03 2,500,000 .79 $ 0.03 2,500,000 $ 0.03
August
2017 $ 0.03 833,333 .88 $ 0.03 833,333 $ 0.03
August
2017 $ 0.03 416,667 1.13 $ 0.03 416,667 $ 0.03
January
2018 $ 0.10 2,790,000 .78 $ 0.10 2,790,000 $ 0.10 In
December 2016 and March 2017 the Company issued 500,000 and 1,000,000 shares of GulfSlope Energy stock, respectively to
an investor as part of a financing transaction (see Financing Notes in Note 7). In December 2016 and March 2017 the Company
issued 550,000 and 1,100,000 warrants to purchase stock at $0.10 per share to an investor as part of a financing transaction
(see Financing Notes in Note 7). The warrants have a term of 5 years. In
October 2017 and December 2017 the Company issued 1,000,000 and 1,000,000 shares of GulfSlope Energy stock, respectively to
an investor as part of a financing transaction (see Financing Notes in Note 7). In October 2017 and December 2017 the
Company issued 1,100,000 and 1,100,000 warrants to purchase stock at $0.10 per share to an investor as part of a
financing transaction (see Financing Notes in Note 7). The warrants have a term of 5 years. A
summary of the Financing Note warrants, issued in conjunction with the Financing Notes and outstanding at September
30, 2018:
Warrants
Outstanding Warrants
Exercisable
Exercise
Price Number
Outstanding Remaining
Contractual Life (Yrs) Weighted
Average Exercise Price Number
Exercisable Weighted
Average Exercise Price
$ 0.10 550,000 3.25 $ 0.10 550,000 $ 0.10
$ 0.10 1,100,000 3.46 $ 0.10 1,100,000 $ 0.10
$ 0.10 1,100,000 4.04 $ 0.10 1,100,000 $ 0.10
$ 0.10 1,100,000 4.21 $ 0.10 1,100,000 $ 0.10 Beginning
in August 2018, the Company began negotiating a capital raise which is expected to consist of the issuance of common shares and
warrants. The specific terms of the capital raise have not been finalized including the number of
shares and warrants to be received by each investor. In
September 2018, the Company issued approximately 4 million shares of common stock valued at approximately $231,000 on the date
of grant and 2 million warrants valued at $80,000 utilizing the Black Scholes model with an exercise price of $0.15 per share
in settlement of a liability for services rendered. </t>
  </si>
  <si>
    <t>STOCK-BASED COMPENSATION</t>
  </si>
  <si>
    <t>Share-based Payment Arrangement [Abstract]</t>
  </si>
  <si>
    <t xml:space="preserve">NOTE 8
– STOCK-BASED COMPENSATION On
January 1, 2017, 33.5 million stock options, with an exercise price of $0.0278 per share, were granted to 6 employees and 2 directors
of the Company. The CEO was not included in the award. The stock options vested 50% on January 1, 2017, and 50% on January 1,
2018. The stock options are exercisable for seven years from the original grant date of January 1, 2017, until January 1, 2024. On
May 1, 2018, 500,000 stock options, with an exercise price of $0.065 per share were granted to an employee. The stock options
vested on the issue date. The stock options are exercisable for approximately 7.5 years from the date of grant of May 1, 2018
to December 31, 2025. On
June 1, 2018, 67.5 million stock options, with an exercise price of $0.075 per share were granted to employees, directors and
contractors. 18.5 million of the stock options vested on June 1, 2018, 24 million vested on June 1, 2019 and 25 million will vest
on June 1, 2020 provided the holder continues to serve as an employee or a director on the vesting date. The stock options are
exercisable for approximately 7.5 years from the grant date of June 1, 2018, to December 31, 2025. 49 million of these stock options
were awarded from the Company’s 2018 Omnibus Incentive Plan and 18.5 million stock options were inducement awards. On
January 2, 2019 the Company issued 1 million stock options to a former employee and contractor. 50% of the stock options vested
on the issue date and the remainder will vest in July 2019. The stock options were valued at approximately $35,000 to be recognized
over the service period of seven months. The stock options are exercisable until December 31, 2025. The
fair value of the stock-options granted during 2018 and 2019 were determined using the Black Scholes valuation model with the
following key assumptions:
Date
of Grant May
1, 2018 June
1, 2018 January
2, 2019
Number
of Stock Options Granted 500,000 67,500,000 1,000,000
Stock Price $ 0.065 $ 0.075 $ 0.045
Exercise Price $ 0.065 $ 0.075 $ 0.045
Expected Life of
Options 4.25
years 4.25
years 3.75
years
Risk Free Rate 2.74 % 2.675 % 2.51 %
Volatility 145.21 % 145.21 % 126.37 % The
following table summarizes the Company’s stock option activity during the nine months ended June 30, 2019:
Number of Options Weighted Average Exercise Price Weighted
Average Remaining Contractual Term (In years)
Outstanding
at September 30, 2018 103,500,000 $ 0.0605
Granted 1,000,000 0.0450
Exercised — —
Cancelled — —
Outstanding at
June 30, 2019 104,500,000 $ 0.0604 5.82
Vested and expected
to vest 104,500,000 $ 0.0604 5.82
Exercisable at
June 30, 2019 79,000,000 $ 0.0559 5.82 There
was approximately $0.4 million of intrinsic value for the options outstanding as of June 30, 2019. As of June 30, 2019,
there was approximately $1.5 million of unrecognized stock-based compensation expense to be recognized over a period of 1 year. Stock-based
compensation cost is measured at the grant date, using the estimated fair value of the award, and is recognized over the required
vesting period. The Company recognized $415,111 and $1,371,150 in stock based compensation during the three months ended June
30, 2019 and June 30, 2018, respectively. A portion of these costs, $229,255 and $585,858, were capitalized to unproved properties
for the three months ended June 30, 2019 and June 30, 2018, respectively, with the remainder recorded as general and administrative
expenses for each respective period. The Company recognized $1,217,214 and $1,464,534 in stock based compensation for nine months
ended June 30, 2019 and 2018, respectively. A portion of these costs, $659,196 and $613,733, were capitalized to unproved properties
for the nine months ended June 30, 2019 and 2018, respectively. </t>
  </si>
  <si>
    <t>NOTE
10 – STOCK-BASED COMPENSATION On
January 1, 2017, 33.5 million stock options were granted to employees, officers and directors of the Company. The CEO was not
included in the award. The stock options vested 50% on January 1, 2017 and 50% on January 1, 2018. The stock options are exercisable
for seven years from the original grant date of January 1, 2017, until January 1, 2024. In
May 2018, 500,000 stock options were granted to an employee. In June 2018, 33.5 million stock options were granted to employees,
officers and directors of the Company. The CEO was not included in the award. Approximately 33% of the stock options vested on
June 1, 2018 and approximately 33% will vest on June 1, 2019 and 2020, respectively, provided that the option holder continues
to serve as an employee or director on the vesting date. The stock options are exercisable from the original grant date until
December 31, 2025. Stock-based
compensation cost is measured at the grant date, based on the estimated fair value of the award, and is recognized over the vesting
period. The Company recognized $1,857,531 and $653,669 in stock-based compensation expense for the years ended September 30, 2018
and 2017, respectively. A portion of these costs allocable to the Company’s exploration activities, $820,877 and $195,125
were capitalized to unproved properties and the remainder was recorded as general and administrative expenses, for the years ended
September 30, 2018 and 2017, respectively. The
following table summarizes the Company’s stock option activity during the year ended September 30, 2018:
Number
of Options Weighted
Average Exercise Price Weighted
Average Remaining Contractual Term (Years) Average
Intrinsic Value
Outstanding
at beginning of period 35,500,000 $ 0.033
Granted 68,000,000 0.075 —
Exercised — — —
Cancelled — — —
Outstanding
at end of period 103,500,000 $ 0.0605 3.32 $ 1.2 million
Vested
and expected to vest 103,500,000 $ 0.0605 3.32 $ 1.2 million
Exercisable
at end of period 54,500,000 $ 0.0475 — $ 1.3 million The
Company uses the Black-Scholes option-pricing model to estimate the fair value of options granted. The weighted-average fair values
of stock options granted for the years ended September 30, 2018 and 2017 were based on the following assumptions at the date of
grant as follows:
2018 2017
Expected
dividend yield 0 % 0 %
Expected
stock price volatility 145.2 % 127.2 %
Risk-free
interest rate 2.7 % 1.71 %
Expected
life of options 7
years 4
years
Weighted-average
grant date fair value $ 0.065 $ 0.022 The
Company used its historical stock trading price volatility for the last four years.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 As
of September 30, 2018 there was $2.7 million of unrecognized stock-based compensation cost related to the stock option grants
expected to be amortized over a weighted average period of three years.</t>
  </si>
  <si>
    <t>COMMITMENTS AND CONTINGENCIES</t>
  </si>
  <si>
    <t>Commitments and Contingencies Disclosure [Abstract]</t>
  </si>
  <si>
    <t xml:space="preserve">NOTE 9
– COMMITMENTS AND CONTINGENCIES In
July 2018, the Company entered into a thirty-nine month lease for approximately 5,000 square feet of office space. Annual base rent is approximately $94 thousand for the first 18 months, increasing to approximately
$97 thousand and $99 thousand, respectively during the remaining term of the lease. The
Company reached an agreement with a vendor in August 2018 for the settlement of approximately $1 million in debt. The vendor was
paid approximately $0.16 million in cash and 10 million shares of GulfSlope common stock.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from the vendor. The agreement was determined to meet the definition of a derivative in accordance with ASC 815. At June 30, 2019
there is a derivative financial instrument liability of approximately $0.5 million. In
October 2018, the Company purchased a directors and officers’ insurance policy for approximately $160,000 and financed $146,000
of the premium by executing a note payable. The balance of the note payable at June 30, 2019, is approximately $41,000.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t>
  </si>
  <si>
    <t>NOTE
11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July 2018 the Company entered into a 39 month lease for approximately 5,000 square feet of office space in 4 Houston Center in
downtown Houston. Annual base rent is approximately $94 thousand for the first 18 months, increasing to approximately $97 thousand
and $99 thousand, respectively during the remaining term of the lease. The
Company reached an agreement with a vendor in August 2018 for the settlement of approximately $1 million in debt. The vendor was
paid $150,000 in cash, future cash payments of $7,500 and 10 million shares of GulfSlope common stock.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from the vendor. The agreement was determined to meet the definition of a derivative in accordance with ASC 815.
At September 30, 2018 there is a fair value liability of $271,710.</t>
  </si>
  <si>
    <t>SUBSEQUENT EVENTS</t>
  </si>
  <si>
    <t>Subsequent Events [Abstract]</t>
  </si>
  <si>
    <t xml:space="preserve">NOTE 10
– SUBSEQUENT EVENTS Additional
insurance proceeds of approximately $2.5 million were received in July and August 2019 for 100% working interest related to
the Tau well incident (see Note 3). </t>
  </si>
  <si>
    <t>NOTE
12 – SUBSEQUENT EVENTS In
October 2018, the Company purchased an insurance policy for $159,995 and financed $146,310 of the premium by executing a note
payable. In
October 2018, the Company paid the 80% lease bonus payment and the first year rentals in the amount of $139,809 and was awarded
Gulf of Mexico lease block Eugene Island, South Addition 371. In
November 2018, the Company paid the 80% lease bonus payment and the first year rentals in the amount of $187,809 and was awarded
Gulf of Mexico lease block Vermillion, South Addition 376.</t>
  </si>
  <si>
    <t>SIGNIFICANT ACCOUNTING POLICIES (Policies)</t>
  </si>
  <si>
    <t>Use of Estimates</t>
  </si>
  <si>
    <t xml:space="preserve">(l)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GulfSlope
considers highly liquid investments with original maturities to the Company of three months
or less to be cash equivalents. There were no cash equivalents at June 30, 2019 and September 30, 2018.</t>
  </si>
  <si>
    <t>(d)
Cash The
Company considers all short-term highly liquid investments with an original maturity at the date of purchase of three months or
less to be cash equivalents. There were no cash equivalents at September 30, 2018 and 2017, respectively.</t>
  </si>
  <si>
    <t>Liquidity/Going Concern</t>
  </si>
  <si>
    <t>Liquidity/Going
Concern The
Company has incurred accumulated losses as of June 30, 2019 of $54.6 million, has negative working capital of $20.6 million
and for the nine months ended June 30, 2019 generated losses of $12.7 million and negative cash flows from operations of $7
million. Further losses are anticipated in developing our business. As a result, there exists substantial doubt about our
ability to continue as a going concern. As of June 30, 2019, we had $2.3 million of unrestricted cash on hand, $2.0 million
of this amount is for the payment of joint payables from drilling operations. The Company estimates that it will need to
raise a minimum of $10.0 million to meet its obligations and planned expenditures through September 2020. The $10 million is
comprised primarily of capital project expenditures as well as general and administrative expenses. It does not include any
amounts due under outstanding debt obligations, which amounted to $11.6 million of current principal and interest as of June
30, 2019.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t>
  </si>
  <si>
    <t xml:space="preserve">(c)
Going Concern The
Company’s financial statements have been presented on the basis that it is a going concern, which contemplates
the realization of assets and the satisfaction of liabilities in the normal course of business. The Company has incurred
net losses through September 30, 2018 of $41.9 million, has a lack of cash on-hand not from joint interest owners, and a
working capital deficit. These factors raise substantial doubt as to the Company’s ability to continue as a going
concern. Management intends to raise additional operating funds through equity and/or debt offerings. Management also plans
to extend the agreements associated with loans from related parties, the accrued interest payable on these loans, as well as
the Company’s accrued liabilities. However there can be no assurance that additional financing will be available, or
if available, will be on terms acceptable to the Company. If adequate working capital is not available, the Company may
be required to curtail or cease operations or the Company would need to sell assets or consider alternative plans up
to and including restructuring. </t>
  </si>
  <si>
    <t>Full Cost Method</t>
  </si>
  <si>
    <t xml:space="preserve">Full Cost Method The Company uses the full cost method of accounting for its oil and natural gas exploration and development activities as defined by the SEC.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June 30, 2019, the Company’s oil and gas properties consisted of wells in process, and capitalized exploration and acquisition costs for unproved properties and no proved reserves. </t>
  </si>
  <si>
    <t>(f)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and overhead charges directly related to acquisition, exploration and development activitie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As
of September 30, 2018, the Company’s oil and gas properties consisted of unproved properties, wells in process and no proved
reserves.</t>
  </si>
  <si>
    <t xml:space="preserve">Derivative
Financial Instruments The
accounting treatment of derivative financial instruments requires that the Company record
certain embedded conversion options at their fair value as of the inception date of the agreement and at fair value as of each
subsequent balance sheet date with any change in fair value recorded as income or expense. As a result of entering into certain
note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as long as the certain variable convertible instruments exist. </t>
  </si>
  <si>
    <t>Basic and Dilutive Earnings Per Share</t>
  </si>
  <si>
    <t>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As the Company has incurred losses for the three and nine months ended June 30, 2019 and 2018, the potentially dilutive shares are anti-dilutive and are thus not added into the loss per share calculations. As of June 30, 2019 and 2018, there were 357,582,559 and 214,418,438 potentially dilutive shares, respectively.</t>
  </si>
  <si>
    <t>(k)
Earnings per Share Basic
earnings per share (“EPS”) is computed by dividing net income (loss) by the weighted average number of common
shares outstanding for the period. Diluted EPS is computed by dividing net income (loss) by the weighted average number of
common shares and potential common shares outstanding (if dilutive) during each period. Potential common shares include stock
options, warrants, convertible notes and restricted stock. The number of potential common shares outstanding relating to
stock options, warrants, and restricted stock is computed using the treasury stock or if-converted method. As the Company
has incurred losses for the years ended September 30, 2018 and 2017, the potentially dilutive shares are anti-dilutive and
thus not added into the EPS calculations. As of September 30, 2018 and 2017, there were 213,089,281 and 164,345,443
potentially dilutive shares, respectively.</t>
  </si>
  <si>
    <t>Recent Accounting Pronouncements</t>
  </si>
  <si>
    <t xml:space="preserve">Recent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is effective for the Company for its annual period beginning October 1, 2019, and interim
periods therein. The standard is to be applied utilizing a modified retrospective approach, with early adoption
permitted. We will adopt these standards on October 1, 2019 with a cumulative adjustment to retained earnings
rather than retrospectively adjusting prior periods. This adoption approach will result in a balance sheet presentation that
is not comparable to the prior period in the first year of adoption. The Company has yet to begin to assess the quantitative
effect of the new standard on the Company’s financial statements and intends to begin the assessment in the upcoming
period. In
June 2018, the FASB issued ASU 2018-07, Compensation-Stock Compensation (Topic 718) </t>
  </si>
  <si>
    <t>(m)
Impact of New Accounting Standards In
May 2014, the FASB issued Accounting Standards Update No. 2014-09 (“ASU No. 2014-09”), which requires an entity to
recognize the amount of revenue to which it expects to be entitled for the transfer of promised goods or services to customers.
The ASU replaces most existing revenue recognition guidance. ASU 2014-09 will be effective for us October 1, 2018. Once implemented,
the Company can use one of two retrospective application methods for prior periods. The Company has completed its evaluation of
the provisions of this standard and concluded that the adoption will not result in any adjustment to beginning accumulated deficit
as the Company does not have any revenues. The Company will adopt this new standard effective October 1, 2018 using the modified
retrospective method of adoption as permitted by the standard. The adoption of Topic 606 will have no material impact on our financial
position, results of operations, stockholders’ equity, or cash flows, but will impact disclosures when the Company has revenue. On
February 25, 2016, the FASB issued ASU No. 2016-02, Leases (Topic 842) he
new guidance establishes the principles to report transparent and economically neutral information about the assets and
liabilities that arise from leases. The new guidance is effective for fiscal years beginning after December 15, 2018,
including interim periods within those fiscal years, and early application is permitted for all organizations. The Company
has not yet selected the period during which it will implement this pronouncement, and it is currently evaluating the impact
the adoption of ASU 2016-02 will have on its financial statements. The Jumpstart Our Business Startups Act, or JOBS
Act, provides that an emerging growth company can take advantage of the extended transition period for complying with new or
revised accounting standards. An emerging growth company can therefore delay the adoption of certain accounting standards
until those standards would otherwise apply to private companies. However, the Company has elected not to take advantage of
such extended transition period, and as a result, will comply with new or revised accounting standards on the relevant dates
on which adoption of such standards is required for non-emerging growth companies. The
Company has evaluated all other recent accounting pronouncements and believes that none of them will have a significant effect
on the Company’s financial statements.</t>
  </si>
  <si>
    <t>Basis of Presentation</t>
  </si>
  <si>
    <t>(b)
Basis of Presentation The
accompanying financial statements have been prepared in accordance with accounting principles generally accepted in the United
States (“GAAP”) and the instructions to Form 10-K and Regulation S-X published by the US Securities and Exchange Commission
(the “SEC”). The accompanying financial statements include the accounts of the Company.</t>
  </si>
  <si>
    <t>Accounts Receivable</t>
  </si>
  <si>
    <t>(e)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it is immediately written off. As of September 30, 2018
and 2017, no allowance was recorded. Accounts receivable from joint operations are $6.7 million at September 30, 2018.</t>
  </si>
  <si>
    <t>Property and Equipment</t>
  </si>
  <si>
    <t xml:space="preserve">(g)
Property and Equipment Property
and equipment are carried at cost and include expenditures for new equipment and those expenditures that substantially increase
the productive lives of existing equipment and leasehold improvements. Maintenance and repair costs are expensed as incurred.
Property and equipment are depreciated on a straight-line basis over the assets’ estimated useful lives. Fully depreciated
property and equipment still in use are not eliminated from the accounts. The
Company assesses the carrying value of its property and equipment for impairment whenever events or changes in circumstances indicate
that the carrying amount of an asset may not be recoverable. Recoverability is measured by comparing estimated undiscounted cash
flows, expected to be generated from such assets, to their net book value. If net book value exceeds estimated cash flows, the
asset is written down to its fair value, determined by the estimated discounted cash flows from such asset. When an asset is retired
or sold, its cost and related accumulated depreciation and amortization are removed from the accounts. The difference between
the net book value of the asset and proceeds on disposition is recorded as a gain or loss in our statements of operations in the
period in which they occur. </t>
  </si>
  <si>
    <t>Income Taxes</t>
  </si>
  <si>
    <t xml:space="preserve">(h)
Income Taxes Deferred
tax assets and liabilities are recognized for the temporary differences between the financial reporting basis and tax basis of
the Company’s assets and liabilities at enacted tax rates expected to be in effect when such amounts are realized or settled.
A valuation allowance is provided if, based on the weight of available evidence, it is more likely than not that some portion
or all of the deferred tax assets will not be realized. The Company’s policy is to recognize potential interest and penalties
accrued related to unrecognized tax benefits as a component of income tax expense. </t>
  </si>
  <si>
    <t>Stock-Based Compensation</t>
  </si>
  <si>
    <t xml:space="preserve">(i)
Stock-Based Compensation The
Company records expenses associated with the fair value of stock-based compensation. For fully vested and restricted stock grants,
the Company calculates the stock based compensation expense based upon estimated fair value on the date of grant. For stock warrants
and options, the Company uses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j)
Stock Issuance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t>
  </si>
  <si>
    <t>PROPERTY AND EQUIPMENT (Tables)</t>
  </si>
  <si>
    <t>Schedule of property and equipment</t>
  </si>
  <si>
    <t>Property
and equipment consist of the following as of September 30, 2018 and 2017:
2018 2017
Office
equipment and computers $ 133,089 $ 143,897
Furniture and fixtures 16,280 16,280
Leasehold
improvements 5,756 4,054
Total 155,125 164,231
Less:
accumulated depreciation (140,339 ) (160,747 )
Net
property and equipment $ 14,786 $ 3,484</t>
  </si>
  <si>
    <t>Schedule of estimated useful lives of assets</t>
  </si>
  <si>
    <t>Depreciation
is computed on a straight-line basis over the estimated useful lives of the assets, which were as follows:
Life
Office equipment and computers 3 years
Furniture and fixtures 5 years
Leasehold improvements Shorter of 5 years
or related lease term</t>
  </si>
  <si>
    <t>TERM LOAN AND CONVERTIBLE PROMISSORY NOTES (Tables)</t>
  </si>
  <si>
    <t>Schedule of fair value of the warrants</t>
  </si>
  <si>
    <t xml:space="preserve">The fair value of the embedded conversion feature was determined utilizing a Geometric Brownian Motion Stock Path Based Monte Carlo Simulation that utilized the following key assumptions: June 21, 2019 June 30, 2019 Stock Price $ 0.041 $ 0.041 Fixed Exercise Price $ 0.050 $ 0.050 Volatility 148 % 150 % Term (Years) 1.00 0.98 Risk Free Rate 1.95 % 1.92 % </t>
  </si>
  <si>
    <t>Schedule of notes payable</t>
  </si>
  <si>
    <t xml:space="preserve">The Company’s term loan and convertible promissory notes consisted of the following as of June 30, 2019.
Notes Payable at June 30, 2019 Notes Discount Notes,
Net of Discount
Term Loan 1,000,000 (283,735) 716,265
Convertible Promissory Notes 2,327,000 (2,242,485) 84,515
Total 3,327,000 (2,526,220) 800,780 </t>
  </si>
  <si>
    <t>INCOME TAXES (Tables)</t>
  </si>
  <si>
    <t>Schedule of actual income tax provision for continuing operations</t>
  </si>
  <si>
    <t>The
provision for income taxes consists of the following as of September 30, 2018 and 2017:
9/30/2018 9/30/2017
FEDERAL
Current $ — $ —
Deferred — —
STATE
Current — —
Deferred — —
TOTAL
PROVISION $ — $ —</t>
  </si>
  <si>
    <t>Schedule of provision for income taxes</t>
  </si>
  <si>
    <t xml:space="preserve">The
difference between the actual income tax provision versus tax computed at the statutory rate is as follows for the years ended
September 30, 2018 and 2017, respectively:
9/30/2018 9/30/2017
Expected provision (based on statutory
rate of 21% in 2018 and 15% in 2017) $ (553,714 ) $ (854,152 )
Effect of:
Increase in valuation allowance 2,696,631 732,562
Non-deductible expense 53,493 121,590
Rate Change (2,305,270 ) —
Other, net 108,860 —
Total actual provision $ — $ — </t>
  </si>
  <si>
    <t>Schedule of deferred income tax assets and liabilities</t>
  </si>
  <si>
    <t xml:space="preserve">Deferred income tax assets and liabilities at September
30, 2018 and 2017 consist of the following:
9/30/2018 9/30/2017
DEFERRED TAX ASSETS (LIABILITIES)
Net operating losses $ 7,131,636 $ 5,611,276
Exploration costs (1,503,472 ) (931,289 )
Oil and natural gas leases 2,192,654 691,336
Stock based compensation 411,287 138,278
Accrued interest and expenses not paid 271,190 246,360
Derivative financial instrument (57,059 ) —
Differences in book/tax depreciation 13,573 7,215
Net deferred tax asset $ 8,459,809 $ 5,763,176
Valuation allowance (8,459,809 ) (5,763,176 )
NET DEFERRED TAXES $ — $ — </t>
  </si>
  <si>
    <t>FAIR VALUE MEASUREMENT (Tables)</t>
  </si>
  <si>
    <t>Schedule of fair value on recurring basis</t>
  </si>
  <si>
    <t xml:space="preserve">The
following table sets forth by level within the fair value hierarchy the Company’s derivative financial instruments that
were accounted for at fair value on a recurring basis as of June 30, 2019:
Description Quoted Prices in Active
Markets for Identical Assets (Level 1) Significant Other Observable Inputs (Level 2) Significant Other Unobservable Inputs (Level 3) Total Fair
Derivative Financial Instrument at September 30, 2018 $ — $ (271,710 ) $ — $ (271,710 )
Issuance of Derivative Financial Instruments — (3,521,907 ) — (3,521,907 )
Derivative Financial Instrument at June 30, 2019 $ — $ (3,917,008 ) $ — $ (3,917,008 ) </t>
  </si>
  <si>
    <t>The
following table sets forth by level within the fair value hierarchy GulfSlope Energy, Inc.’s liabilities that were accounted
for at fair value on a recurring basis as of September 30, 2018 (no financial assets or liabilities were accounted for at fair
value on a recurring basis as of September 30, 2017):
Fair
Value Measurements Using
Quoted
Prices in Active Markets for Identical Assets Significant
Other Observable Inputs Significant Unobservable Inputs Total
Carrying
Description (Level
1) (Level
2) (Level
3) Value
as of
(In
thousands)
Derivative
Financial Instrument $ — $ (271,710 ) $ — $ (271,710 )
Total as of Total
as of September 30, 2018 $ — $ (271,710 ) $ — $ (271,710 )</t>
  </si>
  <si>
    <t>COMMON STOCK/PAID IN CAPITAL (Tables)</t>
  </si>
  <si>
    <t>Schedule of fair value of the warrants using the Black Scholes valuation model</t>
  </si>
  <si>
    <t xml:space="preserve">The
fair value of the warrants were determined using the Black Scholes valuation model with the following key assumptions:
Warrants
Issue Date June
2016 July
2016 August
2016 November
2016 June
2017 July
2017 August
2017 January
2018
Warrants
Outstanding 7.6 10.0 3.3 1.7 1.9 2.5 1.25 2.3
Stock
Price (1) $ 0.054 $ 0.040 $ 0.032 $ 0.029 $ 0.025 $ 0.019 $ 0.016 $ 0.11
Exercise Price $ 0.03 $ 0.03 $ 0.03 $ 0.03 $ 0.03 $ 0.03 $ 0.03 $ 0.10
Term (2) 3 years 3 years 3 years 3 years 2 years 2 years 2 years 1.5 years
Risk Free Rate .87 % .80 % .88 % 1.28 % 1.35 % 1.35 % 1.33 % 1.89 %
Volatility 135 % 138 % 137 % 131 % 135 % 136 % 135 % 163 % (1)
Fair market value on the date of agreement. (2)
Average term. The
fair value of the warrants was determined using the Black Scholes valuation model with the following key assumptions:
December 2018
Number of Warrants Issued 9,662,500
Stock Price $ 0.044
Exercise Price $ 0.09
Term 3 years
Risk Free Rate 2.46 %
Volatility 149 % </t>
  </si>
  <si>
    <t>The
fair value of the warrants were determined using the Black Scholes valuation model with the following key assumptions:
June
2016 July
2016 August
2016 November
2016 June
2017 July
2017 August
2017 January
2018
Warrants
Issued 12.9
million 10.0
million 3.3
million 1.7
million 3.2
million 2.5
million 1.25
million 2.8
Million
Stock
Price: $ 0.054 (1) $ 0.040 (1) $ 0.032 (1) $ 0.029 (1) $ 0.025 (1) $ 0.019 (1) $ 0.016 (1) $ 0.11
Exercise
Price $ 0.03 $ 0.03 $ 0.03 $ 0.03 $ 0.03 $ 0.03 $ 0.03 $ 0.10
Term 3
years 3
years 3
years 3
years 2
years 2
years 2
years 1.5
years
Risk
Free Rate .87 % .80 % .88 % 1.28 % 1.35 % 1.35 % 1.33 % 1.89%
Volatility 135 % 138 % 137 % 131 % 135 % 136 % 135 % 163%
(1) Fair market value
on the date of agreement.</t>
  </si>
  <si>
    <t>Schedule of warrants issued in conjunction with convertible notes</t>
  </si>
  <si>
    <t xml:space="preserve">The warrants are outstanding at June 30, 2019.
Warrants Outstanding Warrants Exercisable
Exercise Price Number Outstanding Remaining Contractual Life (Yrs) Weighted Average Exercise Price Number Exercisable Weighted Average Exercise Price
$ 0.10 550,000 2.50 $ 0.10 550,000 $ 0.10
$ 0.10 1,100,000 2.71 $ 0.10 1,100,000 $ 0.10
$ 0.10 1,100,000 3.30 $ 0.10 1,100,000 $ 0.10
$ 0.10 1,100,000 3.46 $ 0.10 1,100,000 $ 0.10 </t>
  </si>
  <si>
    <t xml:space="preserve">A summary of warrants, issued in conjunction with the Bridge Financing Notes and outstanding at September 30, 2018:
Warrants
Outstanding Warrants
Exercisable
Date
Issued Exercise
Price Number
Outstanding Weighted
Average Remaining Contractual Life (Yrs) Weighted
Average Exercise Price Number
Exercisable Weighted
Average Exercise Price
June
2016 $ 0.03 12,566,667 .69 $ 0.03 12,566,667 $ 0.03
July
2016 $ 0.03 10,000,000 .79 $ 0.03 10,000,000 $ 0.03
August
2016 $ 0.03 3,333,333 .88 $ 0.03 3,333,333 $ 0.03
November
2016 $ 0.03 1,666,667 1.13 $ 0.03 1,666,667 $ 0.03
June
2017 $ 0.03 3,141,667 .69 $ 0.03 3,141,667 $ 0.03
July
2017 $ 0.03 2,500,000 .79 $ 0.03 2,500,000 $ 0.03
August
2017 $ 0.03 833,333 .88 $ 0.03 833,333 $ 0.03
August
2017 $ 0.03 416,667 1.13 $ 0.03 416,667 $ 0.03
January
2018 $ 0.10 2,790,000 .78 $ 0.10 2,790,000 $ 0.10 A
summary of the Financing Note warrants, issued in conjunction with the Financing Notes and outstanding at September
30, 2018:
Warrants
Outstanding Warrants
Exercisable
Exercise
Price Number
Outstanding Remaining
Contractual Life (Yrs) Weighted
Average Exercise Price Number
Exercisable Weighted
Average Exercise Price
$ 0.10 550,000 3.25 $ 0.10 550,000 $ 0.10
$ 0.10 1,100,000 3.46 $ 0.10 1,100,000 $ 0.10
$ 0.10 1,100,000 4.04 $ 0.10 1,100,000 $ 0.10
$ 0.10 1,100,000 4.21 $ 0.10 1,100,000 $ 0.10 </t>
  </si>
  <si>
    <t>STOCK-BASED COMPENSATION (Tables)</t>
  </si>
  <si>
    <t>Schedule of fair value assumptions for stock-options</t>
  </si>
  <si>
    <t>The fair value of the stock-options granted during 2018 and 2019 were determined using the Black Scholes valuation model with the following key assumptions: Date of Grant May 1, 2018 June 1, 2018 January 2, 2019 Number of Stock Options Granted 500,000 67,500,000 1,000,000 Stock Price $ 0.065 $ 0.075 $ 0.045 Exercise Price $ 0.065 $ 0.075 $ 0.045 Expected Life of Options 4.25 years 4.25 years 3.75 years Risk Free Rate 2.74 % 2.675 % 2.51 % Volatility 145.21 % 145.21 % 126.37 %</t>
  </si>
  <si>
    <t xml:space="preserve">The
Company uses the Black-Scholes option-pricing model to estimate the fair value of options granted. The weighted-average fair values
of stock options granted for the years ended September 30, 2018 and 2017 were based on the following assumptions at the date of
grant as follows:
2018 2017
Expected
dividend yield 0 % 0 %
Expected
stock price volatility 145.2 % 127.2 %
Risk-free
interest rate 2.7 % 1.71 %
Expected
life of options 7
years 4
years
Weighted-average
grant date fair value $ 0.065 $ 0.022 </t>
  </si>
  <si>
    <t>Schedule for summary of stock options activity</t>
  </si>
  <si>
    <t xml:space="preserve">The
following table summarizes the Company’s stock option activity during the nine months ended June 30, 2019:
Number of Options Weighted Average Exercise Price Weighted
Average Remaining Contractual Term (In years)
Outstanding
at September 30, 2018 103,500,000 $ 0.0605
Granted 1,000,000 0.0450
Exercised — —
Cancelled — —
Outstanding at
June 30, 2019 104,500,000 $ 0.0604 5.82
Vested and expected
to vest 104,500,000 $ 0.0604 5.82
Exercisable at
June 30, 2019 79,000,000 $ 0.0559 5.82 </t>
  </si>
  <si>
    <t xml:space="preserve">The
following table summarizes the Company’s stock option activity during the year ended September 30, 2018:
Number
of Options Weighted
Average Exercise Price Weighted
Average Remaining Contractual Term (Years) Average
Intrinsic Value
Outstanding
at beginning of period 35,500,000 $ 0.033
Granted 68,000,000 0.075 —
Exercised — — —
Cancelled — — —
Outstanding
at end of period 103,500,000 $ 0.0605 3.32 $ 1.2 million
Vested
and expected to vest 103,500,000 $ 0.0605 3.32 $ 1.2 million
Exercisable
at end of period 54,500,000 $ 0.0475 — $ 1.3 million </t>
  </si>
  <si>
    <t>ORGANIZATION AND NATURE OF BUSINESS (Details Narrative) - Number</t>
  </si>
  <si>
    <t>Number of licensed three-dimensional (3-D) seismic data</t>
  </si>
  <si>
    <t>ORGANIZATION AND SUMMARY OF SIGNIFICANT ACCOUNTING POLICIES (Details Narrative)</t>
  </si>
  <si>
    <t>Jun. 30, 2019USD ($)Numbershares</t>
  </si>
  <si>
    <t>Jun. 30, 2018shares</t>
  </si>
  <si>
    <t>Sep. 30, 2018USD ($)Numbershares</t>
  </si>
  <si>
    <t>Sep. 30, 2017USD ($)shares</t>
  </si>
  <si>
    <t>Organization And Summary Of Significant Accounting Policies Details Narrative Abstract</t>
  </si>
  <si>
    <t>Number of leased federal outer continental shelf blocks | Number</t>
  </si>
  <si>
    <t>Number of licensed three-dimensional (3-D) seismic data | Number</t>
  </si>
  <si>
    <t>Accumulated losses | $</t>
  </si>
  <si>
    <t>Antidilutive securities excluded from EPS calculation | shares</t>
  </si>
  <si>
    <t>Accounts receivable, net | $</t>
  </si>
  <si>
    <t>SIGNIFICANT ACCOUNTING POLICIES (Details Narrative) - USD ($)</t>
  </si>
  <si>
    <t>Sep. 30, 2016</t>
  </si>
  <si>
    <t>Unrestricted cash</t>
  </si>
  <si>
    <t>Accumulated losses</t>
  </si>
  <si>
    <t>Antidilutive securities excluded from EPS calculation</t>
  </si>
  <si>
    <t>Payment of joint payables from drilling operations</t>
  </si>
  <si>
    <t>Minimum capital which company estimated to raise to meet its obligations and planned expenditures</t>
  </si>
  <si>
    <t>Amount of working capital</t>
  </si>
  <si>
    <t>Short-term debt</t>
  </si>
  <si>
    <t>LIQUIDITY/GOING CONCERN (Details Narrative) - USD ($)</t>
  </si>
  <si>
    <t>Payment of joint payables for drilling operations</t>
  </si>
  <si>
    <t>OIL AND NATURAL GAS PROPERTIES (Details Narrative)</t>
  </si>
  <si>
    <t>Mar. 11, 2019</t>
  </si>
  <si>
    <t>Jan. 08, 2018USD ($)$ / shares</t>
  </si>
  <si>
    <t>Feb. 27, 2019</t>
  </si>
  <si>
    <t>Jun. 30, 2019USD ($)Number$ / shares</t>
  </si>
  <si>
    <t>Jun. 30, 2019USD ($)ft²Number$ / sharesMMBbls</t>
  </si>
  <si>
    <t>Jun. 30, 2018USD ($)</t>
  </si>
  <si>
    <t>Sep. 30, 2018USD ($)Number$ / shares</t>
  </si>
  <si>
    <t>Sep. 30, 2017USD ($)$ / shares</t>
  </si>
  <si>
    <t>Common stock, par value (in dollars per share) | $ / shares</t>
  </si>
  <si>
    <t>Accounts receivable from operations</t>
  </si>
  <si>
    <t>Accrued payable</t>
  </si>
  <si>
    <t>Gulf of Mexico Well Tau [Member]</t>
  </si>
  <si>
    <t>Percent of working interest</t>
  </si>
  <si>
    <t>100.00%</t>
  </si>
  <si>
    <t>Percent to fund well costs</t>
  </si>
  <si>
    <t>20.00%</t>
  </si>
  <si>
    <t>Percent of budget to fund well costs</t>
  </si>
  <si>
    <t>115.00%</t>
  </si>
  <si>
    <t>Estimated insurance claim</t>
  </si>
  <si>
    <t>Share of insurance claim (percent)</t>
  </si>
  <si>
    <t>12.00%</t>
  </si>
  <si>
    <t>Number of well drilled | Number</t>
  </si>
  <si>
    <t>Total depth of first drilled well | ft²</t>
  </si>
  <si>
    <t>Total true vertical depth of first drilled well | ft²</t>
  </si>
  <si>
    <t>Depth of second drilled well | ft²</t>
  </si>
  <si>
    <t>Depth of originally permitted second drilled well | ft²</t>
  </si>
  <si>
    <t>Oil equivalent remaining in untested zones | MMBbls</t>
  </si>
  <si>
    <t>Received insurance claim</t>
  </si>
  <si>
    <t>Wells in process</t>
  </si>
  <si>
    <t>Gulf of Mexico Well Tau [Member] | Minimum [Member]</t>
  </si>
  <si>
    <t>8.00%</t>
  </si>
  <si>
    <t>Gulf of Mexico Well Tau [Member] | Maximum [Member]</t>
  </si>
  <si>
    <t>Participation agreement [Member]</t>
  </si>
  <si>
    <t>Percent of exploratory costs</t>
  </si>
  <si>
    <t>Participation agreement [Member] | Delek GOM Investments, LLC, [Member]</t>
  </si>
  <si>
    <t>75.00%</t>
  </si>
  <si>
    <t>90.00%</t>
  </si>
  <si>
    <t>Cash for each prospect exploration plan</t>
  </si>
  <si>
    <t>Percentage of option to purchase</t>
  </si>
  <si>
    <t>5.00%</t>
  </si>
  <si>
    <t>Obligation for each Phase (percent)</t>
  </si>
  <si>
    <t>Common stock preceding under acquisition (percent)</t>
  </si>
  <si>
    <t>10.00%</t>
  </si>
  <si>
    <t>Participation agreement [Member] | Delek GOM Investments, LLC, [Member] | Minimum [Member]</t>
  </si>
  <si>
    <t>OIL AND NATURAL GAS PROPERTIES (Details Narrative 1)</t>
  </si>
  <si>
    <t>Oct. 25, 2017USD ($)</t>
  </si>
  <si>
    <t>Oct. 31, 2017USD ($)</t>
  </si>
  <si>
    <t>Aug. 31, 2017USD ($)Number</t>
  </si>
  <si>
    <t>Jun. 30, 2019USD ($)$ / shares</t>
  </si>
  <si>
    <t>Sep. 30, 2018USD ($)$ / shares</t>
  </si>
  <si>
    <t>Mar. 29, 2018USD ($)</t>
  </si>
  <si>
    <t>Jan. 02, 2018USD ($)</t>
  </si>
  <si>
    <t>Impairment of oil and natural gas properties</t>
  </si>
  <si>
    <t>Ownership percentage by Texas South</t>
  </si>
  <si>
    <t>Proceeds received under letter agreement</t>
  </si>
  <si>
    <t>Issuance of stock for consulting services</t>
  </si>
  <si>
    <t>Value of common stock</t>
  </si>
  <si>
    <t>Hi-View Investment Partners, LLC [Member]</t>
  </si>
  <si>
    <t>Second Amendment [Member]</t>
  </si>
  <si>
    <t>Proceeds to be received under farm out agreement</t>
  </si>
  <si>
    <t>Percent of obligation for each Phase</t>
  </si>
  <si>
    <t>Percent of common stock preceding under acquisition</t>
  </si>
  <si>
    <t>Third Amendment [Member]</t>
  </si>
  <si>
    <t>Consulting Fees And Salaries And Benefits [Member]</t>
  </si>
  <si>
    <t>Exploration costs capitalized during the period</t>
  </si>
  <si>
    <t>Stock Option Costs [Member]</t>
  </si>
  <si>
    <t>Technological Infrastructure And Third Party Hosting Services [Member]</t>
  </si>
  <si>
    <t>Capitalized Acquisition Costs [Member]</t>
  </si>
  <si>
    <t>Bureau Of Ocean Energy Management [Member]</t>
  </si>
  <si>
    <t>Gross annual lease rental payments</t>
  </si>
  <si>
    <t>Blocks acquired | Number</t>
  </si>
  <si>
    <t>Lease paid</t>
  </si>
  <si>
    <t>Percent of total lease bonus amount</t>
  </si>
  <si>
    <t>80.00%</t>
  </si>
  <si>
    <t>PROPERTY AND EQUIPMENT (Details Narrative) - USD ($)</t>
  </si>
  <si>
    <t>PROPERTY AND EQUIPMENT (Details) - USD ($)</t>
  </si>
  <si>
    <t>Property, Plant and Equipment [Line Items]</t>
  </si>
  <si>
    <t>Gross property and equipment</t>
  </si>
  <si>
    <t>Less: accumulated depreciation</t>
  </si>
  <si>
    <t>Net property and equipment</t>
  </si>
  <si>
    <t>Office Equipment And Computers [Member]</t>
  </si>
  <si>
    <t>Furniture and Fixtures [Member]</t>
  </si>
  <si>
    <t>Leasehold Improvements [Member]</t>
  </si>
  <si>
    <t>PROPERTY AND EQUIPMENT (Details 1)</t>
  </si>
  <si>
    <t>Estimated Useful Lives</t>
  </si>
  <si>
    <t>5 years</t>
  </si>
  <si>
    <t>3 years</t>
  </si>
  <si>
    <t>RELATED PARTY TRANSACTIONS (Details Narrative) - USD ($)</t>
  </si>
  <si>
    <t>Nov. 15, 2016</t>
  </si>
  <si>
    <t>May 31, 2013</t>
  </si>
  <si>
    <t>Jun. 30, 2016</t>
  </si>
  <si>
    <t>Feb. 29, 2016</t>
  </si>
  <si>
    <t>Dec. 31, 2015</t>
  </si>
  <si>
    <t>Sep. 30, 2013</t>
  </si>
  <si>
    <t>Debt face amount</t>
  </si>
  <si>
    <t>John Seitz, CEO [Member] | Convertible Promissory Notes [Member]</t>
  </si>
  <si>
    <t>Interest rate</t>
  </si>
  <si>
    <t>Debt conversion, price per share</t>
  </si>
  <si>
    <t>Debt maturity date</t>
  </si>
  <si>
    <t>due on demand</t>
  </si>
  <si>
    <t>Amount owed to related party</t>
  </si>
  <si>
    <t>Stock issued in conversion of notes payable</t>
  </si>
  <si>
    <t>Value of stock issued in conversion of notes payable</t>
  </si>
  <si>
    <t>Accrued interest payable</t>
  </si>
  <si>
    <t>Related party [Member] | Promissory Notes [Member]</t>
  </si>
  <si>
    <t>Proceeds from issuance of convertible notes and warrants</t>
  </si>
  <si>
    <t>Accounting Consulting Service [Member]</t>
  </si>
  <si>
    <t>Accounting consulting services, included in related party payables</t>
  </si>
  <si>
    <t>Dr. Ronald Bain, President [Member]</t>
  </si>
  <si>
    <t>Dr. Ronald Bain, President [Member] | Convertible Promissory Notes [Member]</t>
  </si>
  <si>
    <t>TERM LOAN AND CONVERTIBLE PROMISSORY NOTES (Details Narrative)</t>
  </si>
  <si>
    <t>Jun. 21, 2019USD ($)</t>
  </si>
  <si>
    <t>Apr. 19, 2019USD ($)shares</t>
  </si>
  <si>
    <t>Mar. 06, 2019USD ($)shares</t>
  </si>
  <si>
    <t>Mar. 01, 2019USD ($)$ / sharesshares</t>
  </si>
  <si>
    <t>Jan. 15, 2018$ / sharesshares</t>
  </si>
  <si>
    <t>Nov. 15, 2016USD ($)</t>
  </si>
  <si>
    <t>Jun. 30, 2017Number$ / sharesshares</t>
  </si>
  <si>
    <t>Nov. 30, 2016USD ($)Number$ / sharesshares</t>
  </si>
  <si>
    <t>Jun. 30, 2019USD ($)$ / sharesshares</t>
  </si>
  <si>
    <t>Common stock par value (in dollars per shares) | $ / shares</t>
  </si>
  <si>
    <t>Amortization of debt discount</t>
  </si>
  <si>
    <t>Interest expense</t>
  </si>
  <si>
    <t>Principal amount</t>
  </si>
  <si>
    <t>Proceeds from issuance</t>
  </si>
  <si>
    <t>Percentage of variable conversion price</t>
  </si>
  <si>
    <t>One day charge on interest expense</t>
  </si>
  <si>
    <t>Term Loan Agreement [Member] | Delek GOM Investments, LLC, [Member]</t>
  </si>
  <si>
    <t>Number of warrants issued | shares</t>
  </si>
  <si>
    <t>Warrant exercise price | $ / shares</t>
  </si>
  <si>
    <t>Debt discount</t>
  </si>
  <si>
    <t>Default interest rate</t>
  </si>
  <si>
    <t>7.00%</t>
  </si>
  <si>
    <t>Term Loan Agreement [Member] | Delek GOM Investments, LLC, [Member] | Minimum [Member]</t>
  </si>
  <si>
    <t>Outstanding debt amount</t>
  </si>
  <si>
    <t>Term Loan Agreement [Member] | Delek GOM Investments, LLC, [Member] | Maximum [Member]</t>
  </si>
  <si>
    <t>Term Loan Facility [Member] | Delek GOM Investments, LLC, [Member]</t>
  </si>
  <si>
    <t>Warrants [Member] | Term Loan Facility [Member] | Delek GOM Investments, LLC, [Member]</t>
  </si>
  <si>
    <t>Bridge Financing Notes [Member]</t>
  </si>
  <si>
    <t>Proceeds from issuance of convertible notes</t>
  </si>
  <si>
    <t>Number of convertible promissory notes issued | Number</t>
  </si>
  <si>
    <t>Maturity term</t>
  </si>
  <si>
    <t>1 year</t>
  </si>
  <si>
    <t>Conversion price | $ / shares</t>
  </si>
  <si>
    <t>Qualified equity financing amount</t>
  </si>
  <si>
    <t>Bridge Financing Notes [Member] | June 2017 Warrants [Member]</t>
  </si>
  <si>
    <t>Percentage of original warrants issued</t>
  </si>
  <si>
    <t>25.00%</t>
  </si>
  <si>
    <t>Bridge Financing Notes [Member] | Warrants [Member]</t>
  </si>
  <si>
    <t>Warrant term</t>
  </si>
  <si>
    <t>Bridge Financing Notes [Member] | January 15, 2019 Warrants [Member]</t>
  </si>
  <si>
    <t>Debt amount converted</t>
  </si>
  <si>
    <t>Accrued interest amount converted</t>
  </si>
  <si>
    <t>Cumulative accrued interest</t>
  </si>
  <si>
    <t>Bridge Financing Notes [Member] | Related Parties [Member]</t>
  </si>
  <si>
    <t>Extinguishment of related party payables</t>
  </si>
  <si>
    <t>Promissory Notes [Member] | Related party [Member]</t>
  </si>
  <si>
    <t>Convertible Debentures [Member] | Securities Purchase Agreement [Member]</t>
  </si>
  <si>
    <t>Convertible Debentures [Member] | Warrants [Member] | Securities Purchase Agreement [Member]</t>
  </si>
  <si>
    <t>Offering costs related to this issuance</t>
  </si>
  <si>
    <t>TERM LOAN AND CONVERTIBLE PROMISSORY NOTES (Details)</t>
  </si>
  <si>
    <t>Jun. 30, 2019Number$ / shares</t>
  </si>
  <si>
    <t>Jun. 21, 2019Number$ / shares</t>
  </si>
  <si>
    <t>Jun. 01, 2019$ / shares</t>
  </si>
  <si>
    <t>Jan. 02, 2019$ / shares</t>
  </si>
  <si>
    <t>May 01, 2018$ / shares</t>
  </si>
  <si>
    <t>Stock Price | $ / shares</t>
  </si>
  <si>
    <t>Debt term</t>
  </si>
  <si>
    <t>11 months 23 days</t>
  </si>
  <si>
    <t>Fixed Exercise Price [Member]</t>
  </si>
  <si>
    <t>Debt, measurement input</t>
  </si>
  <si>
    <t>Price Volatility [Member]</t>
  </si>
  <si>
    <t>Risk Free Interest Rate [Member]</t>
  </si>
  <si>
    <t>TERM LOAN AND CONVERTIBLE PROMISSORY NOTES (Details 1)</t>
  </si>
  <si>
    <t>Jun. 30, 2019USD ($)</t>
  </si>
  <si>
    <t>Notes</t>
  </si>
  <si>
    <t>Discount</t>
  </si>
  <si>
    <t>Notes, Net of Discount</t>
  </si>
  <si>
    <t>Convertible Promissory Notes [Member]</t>
  </si>
  <si>
    <t>Term Loan [Member]</t>
  </si>
  <si>
    <t>FAIR VALUE MEASUREMENT (Details Narrative) - USD ($)</t>
  </si>
  <si>
    <t>Fair Value Disclosures [Abstract]</t>
  </si>
  <si>
    <t>Fair value of oil and gas properties</t>
  </si>
  <si>
    <t>FAIR VALUE MEASUREMENT (Details) - Recurring [Member] - USD ($)</t>
  </si>
  <si>
    <t>Derivative Financial Instrument, beginning</t>
  </si>
  <si>
    <t>Issuance of Derivative Financial Instruments</t>
  </si>
  <si>
    <t>Significant Other Observable Inputs (Level 2) [Member]</t>
  </si>
  <si>
    <t>COMMON STOCK/PAID IN CAPITAL (Details Narrative) - USD ($)</t>
  </si>
  <si>
    <t>Apr. 19, 2019</t>
  </si>
  <si>
    <t>Jan. 02, 2019</t>
  </si>
  <si>
    <t>Jun. 01, 2018</t>
  </si>
  <si>
    <t>May 01, 2018</t>
  </si>
  <si>
    <t>Nov. 30, 2016</t>
  </si>
  <si>
    <t>Mar. 06, 2019</t>
  </si>
  <si>
    <t>Jun. 21, 2019</t>
  </si>
  <si>
    <t>Term</t>
  </si>
  <si>
    <t>3 years 9 months</t>
  </si>
  <si>
    <t>4 years 3 months</t>
  </si>
  <si>
    <t>7 years</t>
  </si>
  <si>
    <t>4 years</t>
  </si>
  <si>
    <t>Peoceeds from share issue</t>
  </si>
  <si>
    <t>Proceeds from warrants issue</t>
  </si>
  <si>
    <t>Unamortized debt discount</t>
  </si>
  <si>
    <t>Delek GOM [Member]</t>
  </si>
  <si>
    <t>Number of warrants issued</t>
  </si>
  <si>
    <t>Fair value of warrants</t>
  </si>
  <si>
    <t>Warrants [Member]</t>
  </si>
  <si>
    <t>Warrant exercise price</t>
  </si>
  <si>
    <t>Warrants [Member] | Delek GOM [Member]</t>
  </si>
  <si>
    <t>Warrants [Member] | Convertible Debentures [Member] | Securities Purchase Agreement [Member]</t>
  </si>
  <si>
    <t>Private Placement [Member]</t>
  </si>
  <si>
    <t>Private Placement [Member] | April 2016 Promissory Notes [Member]</t>
  </si>
  <si>
    <t>Private Placement [Member] | Warrants [Member]</t>
  </si>
  <si>
    <t>Private Placement [Member] | Warrants [Member] | April 2016 Promissory Notes [Member]</t>
  </si>
  <si>
    <t>Number of warrants exercised</t>
  </si>
  <si>
    <t>Number of warrant expired</t>
  </si>
  <si>
    <t>Number of warrant outstanding</t>
  </si>
  <si>
    <t>COMMON STOCK/PAID IN CAPITAL (Details)</t>
  </si>
  <si>
    <t>Jun. 30, 2019Numbershares</t>
  </si>
  <si>
    <t>Dec. 31, 2018Numbershares</t>
  </si>
  <si>
    <t>Sep. 30, 2018Numbershares</t>
  </si>
  <si>
    <t>June 2016 Warrants [Member]</t>
  </si>
  <si>
    <t>Warrants issued | shares</t>
  </si>
  <si>
    <t>June 2016 Warrants [Member] | Share Price [Member]</t>
  </si>
  <si>
    <t>Measurement Input</t>
  </si>
  <si>
    <t>[1]</t>
  </si>
  <si>
    <t>June 2016 Warrants [Member] | Exercise Price [Member]</t>
  </si>
  <si>
    <t>June 2016 Warrants [Member] | Risk Free Interest Rate [Member]</t>
  </si>
  <si>
    <t>June 2016 Warrants [Member] | Expected Term [Member]</t>
  </si>
  <si>
    <t>[2]</t>
  </si>
  <si>
    <t>June 2016 Warrants [Member] | Volatility [Member]</t>
  </si>
  <si>
    <t>July 2016 Warrants [Member]</t>
  </si>
  <si>
    <t>July 2016 Warrants [Member] | Share Price [Member]</t>
  </si>
  <si>
    <t>July 2016 Warrants [Member] | Exercise Price [Member]</t>
  </si>
  <si>
    <t>July 2016 Warrants [Member] | Risk Free Interest Rate [Member]</t>
  </si>
  <si>
    <t>July 2016 Warrants [Member] | Expected Term [Member]</t>
  </si>
  <si>
    <t>July 2016 Warrants [Member] | Volatility [Member]</t>
  </si>
  <si>
    <t>November 2016 Warrants [Member]</t>
  </si>
  <si>
    <t>November 2016 Warrants [Member] | Share Price [Member]</t>
  </si>
  <si>
    <t>November 2016 Warrants [Member] | Exercise Price [Member]</t>
  </si>
  <si>
    <t>November 2016 Warrants [Member] | Risk Free Interest Rate [Member]</t>
  </si>
  <si>
    <t>November 2016 Warrants [Member] | Expected Term [Member]</t>
  </si>
  <si>
    <t>November 2016 Warrants [Member] | Volatility [Member]</t>
  </si>
  <si>
    <t>August 2016 Warrants [Member]</t>
  </si>
  <si>
    <t>August 2016 Warrants [Member] | Share Price [Member]</t>
  </si>
  <si>
    <t>August 2016 Warrants [Member] | Exercise Price [Member]</t>
  </si>
  <si>
    <t>August 2016 Warrants [Member] | Risk Free Interest Rate [Member]</t>
  </si>
  <si>
    <t>August 2016 Warrants [Member] | Expected Term [Member]</t>
  </si>
  <si>
    <t>August 2016 Warrants [Member] | Volatility [Member]</t>
  </si>
  <si>
    <t>June 2017 Warrants [Member]</t>
  </si>
  <si>
    <t>June 2017 Warrants [Member] | Share Price [Member]</t>
  </si>
  <si>
    <t>June 2017 Warrants [Member] | Exercise Price [Member]</t>
  </si>
  <si>
    <t>June 2017 Warrants [Member] | Risk Free Interest Rate [Member]</t>
  </si>
  <si>
    <t>June 2017 Warrants [Member] | Expected Term [Member]</t>
  </si>
  <si>
    <t>June 2017 Warrants [Member] | Volatility [Member]</t>
  </si>
  <si>
    <t>July 2017 Warrants [Member]</t>
  </si>
  <si>
    <t>July 2017 Warrants [Member] | Share Price [Member]</t>
  </si>
  <si>
    <t>July 2017 Warrants [Member] | Exercise Price [Member]</t>
  </si>
  <si>
    <t>July 2017 Warrants [Member] | Risk Free Interest Rate [Member]</t>
  </si>
  <si>
    <t>July 2017 Warrants [Member] | Expected Term [Member]</t>
  </si>
  <si>
    <t>July 2017 Warrants [Member] | Volatility [Member]</t>
  </si>
  <si>
    <t>August 2017 Warrants [Member]</t>
  </si>
  <si>
    <t>August 2017 Warrants [Member] | Share Price [Member]</t>
  </si>
  <si>
    <t>August 2017 Warrants [Member] | Exercise Price [Member]</t>
  </si>
  <si>
    <t>August 2017 Warrants [Member] | Risk Free Interest Rate [Member]</t>
  </si>
  <si>
    <t>August 2017 Warrants [Member] | Expected Term [Member]</t>
  </si>
  <si>
    <t>August 2017 Warrants [Member] | Volatility [Member]</t>
  </si>
  <si>
    <t>January 2018 Warrants [Member]</t>
  </si>
  <si>
    <t>January 2018 Warrants [Member] | Share Price [Member]</t>
  </si>
  <si>
    <t>January 2018 Warrants [Member] | Exercise Price [Member]</t>
  </si>
  <si>
    <t>January 2018 Warrants [Member] | Risk Free Interest Rate [Member]</t>
  </si>
  <si>
    <t>January 2018 Warrants [Member] | Expected Term [Member]</t>
  </si>
  <si>
    <t>January 2018 Warrants [Member] | Volatility [Member]</t>
  </si>
  <si>
    <t>Warrants [Member] | Share Price [Member]</t>
  </si>
  <si>
    <t>.044</t>
  </si>
  <si>
    <t>Warrants [Member] | Exercise Price [Member]</t>
  </si>
  <si>
    <t>.09</t>
  </si>
  <si>
    <t>Warrants [Member] | Risk Free Interest Rate [Member]</t>
  </si>
  <si>
    <t>.0246</t>
  </si>
  <si>
    <t>Warrants [Member] | Volatility [Member]</t>
  </si>
  <si>
    <t>Fair market value on the date of agreement.</t>
  </si>
  <si>
    <t>Average term.</t>
  </si>
  <si>
    <t>COMMON STOCK/PAID IN CAPITAL (Details 1) - USD ($)</t>
  </si>
  <si>
    <t>Financing Note Warrants #1 [Member]</t>
  </si>
  <si>
    <t>Number of warrants - outstanding</t>
  </si>
  <si>
    <t>Number of exercise price</t>
  </si>
  <si>
    <t>Weighted Average Remaining Contractual Life (Yrs)</t>
  </si>
  <si>
    <t>2 years 6 months</t>
  </si>
  <si>
    <t>3 years 3 months</t>
  </si>
  <si>
    <t>Weighted Average Exercise Price - outstanding</t>
  </si>
  <si>
    <t>Number of warrants - exercisable</t>
  </si>
  <si>
    <t>Weighted Average Exercise Price- exercisable</t>
  </si>
  <si>
    <t>Financing Note Warrants #2 [Member]</t>
  </si>
  <si>
    <t>2 years 8 months 16 days</t>
  </si>
  <si>
    <t>3 years 5 months 16 days</t>
  </si>
  <si>
    <t>Financing Note Warrants #3 [Member]</t>
  </si>
  <si>
    <t>3 years 3 months 18 days</t>
  </si>
  <si>
    <t>4 years 14 days</t>
  </si>
  <si>
    <t>Financing Note Warrants #4 [Member]</t>
  </si>
  <si>
    <t>4 years 2 months 16 days</t>
  </si>
  <si>
    <t>Bridge Financing Note Warrants [Member] | June 2016 Warrants [Member]</t>
  </si>
  <si>
    <t>8 months 9 days</t>
  </si>
  <si>
    <t>Bridge Financing Note Warrants [Member] | July 2016 Warrants [Member]</t>
  </si>
  <si>
    <t>9 months 14 days</t>
  </si>
  <si>
    <t>Bridge Financing Note Warrants [Member] | August 2016 Warrants [Member]</t>
  </si>
  <si>
    <t>10 months 17 days</t>
  </si>
  <si>
    <t>Bridge Financing Note Warrants [Member] | November 2016 Warrants [Member]</t>
  </si>
  <si>
    <t>1 year 1 month 16 days</t>
  </si>
  <si>
    <t>Bridge Financing Note Warrants [Member] | June 2017 Warrants [Member]</t>
  </si>
  <si>
    <t>Bridge Financing Note Warrants [Member] | July 2017 Warrants [Member]</t>
  </si>
  <si>
    <t>Bridge Financing Note Warrants [Member] | August 2017 Warrants [Member]</t>
  </si>
  <si>
    <t>Bridge Financing Note Warrants [Member] | January 2018 Warrants [Member]</t>
  </si>
  <si>
    <t>9 months 11 days</t>
  </si>
  <si>
    <t>STOCK-BASED COMPENSATION (Details Narrative) - USD ($)</t>
  </si>
  <si>
    <t>Jun. 01, 2020</t>
  </si>
  <si>
    <t>Jun. 01, 2019</t>
  </si>
  <si>
    <t>Jan. 02, 2018</t>
  </si>
  <si>
    <t>Jan. 01, 2017</t>
  </si>
  <si>
    <t>Dec. 31, 2025</t>
  </si>
  <si>
    <t>Share-based Compensation Arrangement by Share-based Payment Award [Line Items]</t>
  </si>
  <si>
    <t>Stock-based compensation expense</t>
  </si>
  <si>
    <t>Stock-based compensation capitalized to unproved properties</t>
  </si>
  <si>
    <t>Unrecognized compensation expense related to stock options</t>
  </si>
  <si>
    <t>Number of stock options granted</t>
  </si>
  <si>
    <t>Fair value of stock options granted</t>
  </si>
  <si>
    <t>Expected life of options</t>
  </si>
  <si>
    <t>Exercise price (in dollars per share)</t>
  </si>
  <si>
    <t>Exercisable year</t>
  </si>
  <si>
    <t>Share-based Compensation Award, Tranche January 1, 2017 [Member]</t>
  </si>
  <si>
    <t>Stock option of vested, percentage</t>
  </si>
  <si>
    <t>50.00%</t>
  </si>
  <si>
    <t>Employee Stock Option [Member]</t>
  </si>
  <si>
    <t>$ .0278</t>
  </si>
  <si>
    <t>Employee Stock Option [Member] | Subsequent Event [Member] | 2018 Omnibus Incentive Plan [Member]</t>
  </si>
  <si>
    <t>Employee Stock Option [Member] | Subsequent Event [Member] | Inducement Awards [Member]</t>
  </si>
  <si>
    <t>Employee Stock Option [Member] | Employees, Directors and Contractors [Member]</t>
  </si>
  <si>
    <t>Fair value of stock option of vested</t>
  </si>
  <si>
    <t>Employee Stock Option [Member] | Employees, Directors and Contractors [Member] | Subsequent Event [Member]</t>
  </si>
  <si>
    <t>7 years 6 months</t>
  </si>
  <si>
    <t>STOCK-BASED COMPENSATION (Details) - $ / shares</t>
  </si>
  <si>
    <t>Stock-based Compensation</t>
  </si>
  <si>
    <t>Number of Stock Options Granted</t>
  </si>
  <si>
    <t>Stock Price</t>
  </si>
  <si>
    <t>Exercise Price</t>
  </si>
  <si>
    <t>Expected Life of Options</t>
  </si>
  <si>
    <t>Risk Free Rate</t>
  </si>
  <si>
    <t>2.51%</t>
  </si>
  <si>
    <t>2.675%</t>
  </si>
  <si>
    <t>2.74%</t>
  </si>
  <si>
    <t>2.70%</t>
  </si>
  <si>
    <t>1.71%</t>
  </si>
  <si>
    <t>Volatility</t>
  </si>
  <si>
    <t>126.37%</t>
  </si>
  <si>
    <t>145.21%</t>
  </si>
  <si>
    <t>145.20%</t>
  </si>
  <si>
    <t>127.20%</t>
  </si>
  <si>
    <t>Expected dividend yield</t>
  </si>
  <si>
    <t>0.00%</t>
  </si>
  <si>
    <t>Weighted-average grant date fair value</t>
  </si>
  <si>
    <t>STOCK-BASED COMPENSATION (Details 1) - USD ($)</t>
  </si>
  <si>
    <t>Number of Options</t>
  </si>
  <si>
    <t>Outstanding at beginning of period</t>
  </si>
  <si>
    <t>Granted</t>
  </si>
  <si>
    <t>Outstanding at end of period</t>
  </si>
  <si>
    <t>Vested and expected to vest</t>
  </si>
  <si>
    <t>Exercisable at end of period</t>
  </si>
  <si>
    <t>Weighted Average Exercise Price</t>
  </si>
  <si>
    <t>Weighted Average Remaining Contractual Term</t>
  </si>
  <si>
    <t>5 years 9 months 25 days</t>
  </si>
  <si>
    <t>3 years 3 months 25 days</t>
  </si>
  <si>
    <t>Average Intrinsic Value</t>
  </si>
  <si>
    <t>COMMITMENTS AND CONTINGENCIES (Details Narrative)</t>
  </si>
  <si>
    <t>Oct. 31, 2018USD ($)</t>
  </si>
  <si>
    <t>Aug. 31, 2018USD ($)</t>
  </si>
  <si>
    <t>Jul. 31, 2018USD ($)ft²</t>
  </si>
  <si>
    <t>Sep. 30, 2018USD ($)</t>
  </si>
  <si>
    <t>Lease term</t>
  </si>
  <si>
    <t>39 months</t>
  </si>
  <si>
    <t>Office space | ft²</t>
  </si>
  <si>
    <t>Annual base rent for the first 18 months</t>
  </si>
  <si>
    <t>Annual base rent - Year two</t>
  </si>
  <si>
    <t>Fair value liability</t>
  </si>
  <si>
    <t>Directors and Officers [Member] | Note Payable [Member]</t>
  </si>
  <si>
    <t>Insurance policy</t>
  </si>
  <si>
    <t>Insurance policy premium</t>
  </si>
  <si>
    <t>Balance amount of debt</t>
  </si>
  <si>
    <t>Vendor [Member]</t>
  </si>
  <si>
    <t>Repayment of debt</t>
  </si>
  <si>
    <t>Common stock issued to vendor for settlement of debt</t>
  </si>
  <si>
    <t>Future cash payments</t>
  </si>
  <si>
    <t>Vendor [Member] | Minimum [Member]</t>
  </si>
  <si>
    <t>Gain on sale of stock by vendor in excess of</t>
  </si>
  <si>
    <t>INCOME TAXES (Details Narrative) - USD ($)</t>
  </si>
  <si>
    <t>Valuation allowance increase</t>
  </si>
  <si>
    <t>Net operating loss carryforwards</t>
  </si>
  <si>
    <t>Percent of net operating loss expire from 2032 to 2037</t>
  </si>
  <si>
    <t>95.00%</t>
  </si>
  <si>
    <t>Percent of NOLs allowable deduction against future taxable income</t>
  </si>
  <si>
    <t>INCOME TAXES (Details) - USD ($)</t>
  </si>
  <si>
    <t>FEDERAL</t>
  </si>
  <si>
    <t>Current</t>
  </si>
  <si>
    <t>Deferred</t>
  </si>
  <si>
    <t>STATE</t>
  </si>
  <si>
    <t>TOTAL PROVISION</t>
  </si>
  <si>
    <t>INCOME TAXES (Details 1) - USD ($)</t>
  </si>
  <si>
    <t>Expected provision (based on statutory rate of 21% in 2018 and 15% in 2017)</t>
  </si>
  <si>
    <t>Effect of:</t>
  </si>
  <si>
    <t>Increase in valuation allowance</t>
  </si>
  <si>
    <t>Non-deductible expense</t>
  </si>
  <si>
    <t>Rate Change</t>
  </si>
  <si>
    <t>Other, net</t>
  </si>
  <si>
    <t>Statutory tax rate</t>
  </si>
  <si>
    <t>21.00%</t>
  </si>
  <si>
    <t>15.00%</t>
  </si>
  <si>
    <t>INCOME TAXES (Details 2) - USD ($)</t>
  </si>
  <si>
    <t>DEFERRED TAX ASSETS</t>
  </si>
  <si>
    <t>Net operating losses</t>
  </si>
  <si>
    <t>Exploration costs</t>
  </si>
  <si>
    <t>Oil and natural gas leases</t>
  </si>
  <si>
    <t>Stock based compensation</t>
  </si>
  <si>
    <t>Accrued interest and expenses not paid</t>
  </si>
  <si>
    <t>Derivative financial instrument</t>
  </si>
  <si>
    <t>Differences in book/tax depreciation</t>
  </si>
  <si>
    <t>Net deferred tax asset</t>
  </si>
  <si>
    <t>Valuation allowance</t>
  </si>
  <si>
    <t>NET DEFERRED TAXES</t>
  </si>
  <si>
    <t>SUBSEQUENT EVENTS (Details Narrative) - USD ($)</t>
  </si>
  <si>
    <t>1 Months Ended</t>
  </si>
  <si>
    <t>6 Months Ended</t>
  </si>
  <si>
    <t>Aug. 14, 2019</t>
  </si>
  <si>
    <t>Apr. 29, 2019</t>
  </si>
  <si>
    <t>Nov. 30, 2018</t>
  </si>
  <si>
    <t>Oct. 31, 2018</t>
  </si>
  <si>
    <t>Mar. 31, 2019</t>
  </si>
  <si>
    <t>Partial payments received</t>
  </si>
  <si>
    <t>Proceeds from insurance</t>
  </si>
  <si>
    <t>Subsequent Event [Member]</t>
  </si>
  <si>
    <t>Insurance policy purchased</t>
  </si>
  <si>
    <t>Lease bonus payments first year rentals</t>
  </si>
  <si>
    <t>Percent lease bonus payment</t>
  </si>
  <si>
    <t>Subsequent Event [Member] | Gulf of Mexico Well Tau [Member]</t>
  </si>
  <si>
    <t>Working interest insurance</t>
  </si>
  <si>
    <t>Subsequent Event [Member] | Term Loan Facility [Member]</t>
  </si>
  <si>
    <t>Term loan facility amount available</t>
  </si>
  <si>
    <t>Proceeds from loa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_);(#,##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70</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01</v>
      </c>
      <c r="B1" s="2" t="s">
        <v>1</v>
      </c>
      <c r="C1" s="2" t="s">
        <v>70</v>
      </c>
    </row>
    <row r="2" spans="1:3">
      <c r="B2" s="2" t="s">
        <v>2</v>
      </c>
      <c r="C2" s="2" t="s">
        <v>22</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70</v>
      </c>
    </row>
    <row r="2" spans="1:2">
      <c r="B2" s="2" t="s">
        <v>2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8</v>
      </c>
      <c r="B1" s="2" t="s">
        <v>1</v>
      </c>
      <c r="C1" s="2" t="s">
        <v>70</v>
      </c>
    </row>
    <row r="2" spans="1:3">
      <c r="B2" s="2" t="s">
        <v>2</v>
      </c>
      <c r="C2" s="2" t="s">
        <v>22</v>
      </c>
    </row>
    <row r="3" spans="1:3">
      <c r="A3" s="3" t="s">
        <v>209</v>
      </c>
    </row>
    <row r="4" spans="1:3">
      <c r="A4" s="4" t="s">
        <v>208</v>
      </c>
      <c r="B4" s="4" t="s">
        <v>210</v>
      </c>
      <c r="C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70</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5</v>
      </c>
      <c r="B1" s="2" t="s">
        <v>1</v>
      </c>
      <c r="C1" s="2" t="s">
        <v>70</v>
      </c>
    </row>
    <row r="2" spans="1:3">
      <c r="B2" s="2" t="s">
        <v>2</v>
      </c>
      <c r="C2" s="2" t="s">
        <v>22</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219</v>
      </c>
      <c r="B1" s="2" t="s">
        <v>1</v>
      </c>
      <c r="C1" s="2" t="s">
        <v>70</v>
      </c>
    </row>
    <row r="2" spans="1:3">
      <c r="B2" s="2" t="s">
        <v>2</v>
      </c>
      <c r="C2" s="2" t="s">
        <v>22</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3</v>
      </c>
      <c r="B1" s="2" t="s">
        <v>1</v>
      </c>
      <c r="C1" s="2" t="s">
        <v>70</v>
      </c>
    </row>
    <row r="2" spans="1:3">
      <c r="B2" s="2" t="s">
        <v>2</v>
      </c>
      <c r="C2" s="2" t="s">
        <v>22</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27</v>
      </c>
      <c r="B1" s="2" t="s">
        <v>1</v>
      </c>
      <c r="C1" s="2" t="s">
        <v>70</v>
      </c>
    </row>
    <row r="2" spans="1:3">
      <c r="B2" s="2" t="s">
        <v>2</v>
      </c>
      <c r="C2" s="2" t="s">
        <v>22</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1</v>
      </c>
      <c r="B1" s="2" t="s">
        <v>1</v>
      </c>
      <c r="C1" s="2" t="s">
        <v>70</v>
      </c>
    </row>
    <row r="2" spans="1:3">
      <c r="B2" s="2" t="s">
        <v>2</v>
      </c>
      <c r="C2" s="2" t="s">
        <v>22</v>
      </c>
    </row>
    <row r="3" spans="1:3">
      <c r="A3" s="3" t="s">
        <v>232</v>
      </c>
    </row>
    <row r="4" spans="1:3">
      <c r="A4" s="4" t="s">
        <v>231</v>
      </c>
      <c r="B4" s="4" t="s">
        <v>233</v>
      </c>
      <c r="C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2299930</v>
      </c>
      <c r="C3" s="5" t="n">
        <v>5621814</v>
      </c>
      <c r="D3" s="5" t="n">
        <v>6426</v>
      </c>
    </row>
    <row r="4" spans="1:4">
      <c r="A4" s="4" t="s">
        <v>26</v>
      </c>
      <c r="B4" s="6" t="n">
        <v>57494</v>
      </c>
      <c r="C4" s="6" t="n">
        <v>32042</v>
      </c>
    </row>
    <row r="5" spans="1:4">
      <c r="A5" s="4" t="s">
        <v>27</v>
      </c>
      <c r="B5" s="6" t="n">
        <v>14164519</v>
      </c>
      <c r="C5" s="6" t="n">
        <v>6286796</v>
      </c>
      <c r="D5" s="6" t="n">
        <v>40573</v>
      </c>
    </row>
    <row r="6" spans="1:4">
      <c r="A6" s="4" t="s">
        <v>28</v>
      </c>
      <c r="B6" s="6" t="n">
        <v>16521943</v>
      </c>
      <c r="C6" s="6" t="n">
        <v>11940652</v>
      </c>
      <c r="D6" s="6" t="n">
        <v>46999</v>
      </c>
    </row>
    <row r="7" spans="1:4">
      <c r="A7" s="4" t="s">
        <v>29</v>
      </c>
      <c r="B7" s="6" t="n">
        <v>10901</v>
      </c>
      <c r="C7" s="6" t="n">
        <v>14786</v>
      </c>
      <c r="D7" s="6" t="n">
        <v>3484</v>
      </c>
    </row>
    <row r="8" spans="1:4">
      <c r="A8" s="4" t="s">
        <v>30</v>
      </c>
      <c r="B8" s="6" t="n">
        <v>17318916</v>
      </c>
      <c r="C8" s="6" t="n">
        <v>8112784</v>
      </c>
      <c r="D8" s="6" t="n">
        <v>1887879</v>
      </c>
    </row>
    <row r="9" spans="1:4">
      <c r="A9" s="4" t="s">
        <v>31</v>
      </c>
      <c r="B9" s="6" t="n">
        <v>3699319</v>
      </c>
      <c r="C9" s="6" t="n">
        <v>24785</v>
      </c>
    </row>
    <row r="10" spans="1:4">
      <c r="A10" s="4" t="s">
        <v>32</v>
      </c>
      <c r="B10" s="6" t="n">
        <v>21029136</v>
      </c>
      <c r="C10" s="6" t="n">
        <v>8152355</v>
      </c>
      <c r="D10" s="6" t="n">
        <v>1891363</v>
      </c>
    </row>
    <row r="11" spans="1:4">
      <c r="A11" s="4" t="s">
        <v>33</v>
      </c>
      <c r="B11" s="6" t="n">
        <v>37551079</v>
      </c>
      <c r="C11" s="6" t="n">
        <v>20093007</v>
      </c>
      <c r="D11" s="6" t="n">
        <v>1938362</v>
      </c>
    </row>
    <row r="12" spans="1:4">
      <c r="A12" s="3" t="s">
        <v>34</v>
      </c>
    </row>
    <row r="13" spans="1:4">
      <c r="A13" s="4" t="s">
        <v>35</v>
      </c>
      <c r="B13" s="6" t="n">
        <v>19376643</v>
      </c>
      <c r="C13" s="6" t="n">
        <v>7591236</v>
      </c>
      <c r="D13" s="6" t="n">
        <v>476244</v>
      </c>
    </row>
    <row r="14" spans="1:4">
      <c r="A14" s="4" t="s">
        <v>36</v>
      </c>
      <c r="B14" s="4" t="s">
        <v>37</v>
      </c>
      <c r="C14" s="6" t="n">
        <v>4078786</v>
      </c>
    </row>
    <row r="15" spans="1:4">
      <c r="A15" s="4" t="s">
        <v>38</v>
      </c>
      <c r="B15" s="6" t="n">
        <v>351025</v>
      </c>
      <c r="C15" s="6" t="n">
        <v>306386</v>
      </c>
      <c r="D15" s="6" t="n">
        <v>298458</v>
      </c>
    </row>
    <row r="16" spans="1:4">
      <c r="A16" s="4" t="s">
        <v>39</v>
      </c>
      <c r="B16" s="6" t="n">
        <v>2102729</v>
      </c>
      <c r="C16" s="6" t="n">
        <v>1732239</v>
      </c>
      <c r="D16" s="6" t="n">
        <v>1318188</v>
      </c>
    </row>
    <row r="17" spans="1:4">
      <c r="A17" s="4" t="s">
        <v>40</v>
      </c>
      <c r="B17" s="6" t="n">
        <v>1507541</v>
      </c>
      <c r="C17" s="6" t="n">
        <v>268862</v>
      </c>
      <c r="D17" s="6" t="n">
        <v>1321927</v>
      </c>
    </row>
    <row r="18" spans="1:4">
      <c r="A18" s="4" t="s">
        <v>41</v>
      </c>
      <c r="B18" s="6" t="n">
        <v>8725500</v>
      </c>
      <c r="C18" s="6" t="n">
        <v>9084500</v>
      </c>
      <c r="D18" s="6" t="n">
        <v>9155581</v>
      </c>
    </row>
    <row r="19" spans="1:4">
      <c r="A19" s="4" t="s">
        <v>42</v>
      </c>
      <c r="B19" s="6" t="n">
        <v>307666</v>
      </c>
      <c r="D19" s="6" t="n">
        <v>3690</v>
      </c>
    </row>
    <row r="20" spans="1:4">
      <c r="A20" s="4" t="s">
        <v>43</v>
      </c>
      <c r="B20" s="6" t="n">
        <v>716265</v>
      </c>
      <c r="D20" s="6" t="n">
        <v>669419</v>
      </c>
    </row>
    <row r="21" spans="1:4">
      <c r="A21" s="4" t="s">
        <v>44</v>
      </c>
      <c r="B21" s="6" t="n">
        <v>84515</v>
      </c>
      <c r="C21" s="6" t="n">
        <v>135000</v>
      </c>
    </row>
    <row r="22" spans="1:4">
      <c r="A22" s="4" t="s">
        <v>45</v>
      </c>
      <c r="B22" s="4" t="s">
        <v>37</v>
      </c>
      <c r="C22" s="6" t="n">
        <v>965800</v>
      </c>
    </row>
    <row r="23" spans="1:4">
      <c r="A23" s="4" t="s">
        <v>46</v>
      </c>
      <c r="B23" s="6" t="n">
        <v>3917008</v>
      </c>
      <c r="C23" s="6" t="n">
        <v>271710</v>
      </c>
      <c r="D23" s="6" t="n">
        <v>11605</v>
      </c>
    </row>
    <row r="24" spans="1:4">
      <c r="A24" s="4" t="s">
        <v>47</v>
      </c>
      <c r="B24" s="6" t="n">
        <v>53510</v>
      </c>
      <c r="C24" s="6" t="n">
        <v>44723</v>
      </c>
    </row>
    <row r="25" spans="1:4">
      <c r="A25" s="4" t="s">
        <v>48</v>
      </c>
      <c r="B25" s="6" t="n">
        <v>37142402</v>
      </c>
      <c r="C25" s="6" t="n">
        <v>24479242</v>
      </c>
      <c r="D25" s="6" t="n">
        <v>13255112</v>
      </c>
    </row>
    <row r="26" spans="1:4">
      <c r="A26" s="4" t="s">
        <v>49</v>
      </c>
      <c r="B26" s="6" t="n">
        <v>37142402</v>
      </c>
      <c r="C26" s="6" t="n">
        <v>24479242</v>
      </c>
      <c r="D26" s="6" t="n">
        <v>13255112</v>
      </c>
    </row>
    <row r="27" spans="1:4">
      <c r="A27" s="4" t="s">
        <v>50</v>
      </c>
      <c r="B27" s="4" t="s">
        <v>37</v>
      </c>
    </row>
    <row r="28" spans="1:4">
      <c r="A28" s="3" t="s">
        <v>51</v>
      </c>
    </row>
    <row r="29" spans="1:4">
      <c r="A29" s="4" t="s">
        <v>52</v>
      </c>
      <c r="B29" s="4" t="s">
        <v>37</v>
      </c>
    </row>
    <row r="30" spans="1:4">
      <c r="A30" s="4" t="s">
        <v>53</v>
      </c>
      <c r="B30" s="6" t="n">
        <v>1092266</v>
      </c>
      <c r="C30" s="6" t="n">
        <v>832013</v>
      </c>
      <c r="D30" s="6" t="n">
        <v>692196</v>
      </c>
    </row>
    <row r="31" spans="1:4">
      <c r="A31" s="4" t="s">
        <v>54</v>
      </c>
      <c r="B31" s="6" t="n">
        <v>53890767</v>
      </c>
      <c r="C31" s="6" t="n">
        <v>36640009</v>
      </c>
      <c r="D31" s="6" t="n">
        <v>27212577</v>
      </c>
    </row>
    <row r="32" spans="1:4">
      <c r="A32" s="4" t="s">
        <v>55</v>
      </c>
      <c r="B32" s="6" t="n">
        <v>-54574356</v>
      </c>
      <c r="C32" s="6" t="n">
        <v>-41858257</v>
      </c>
      <c r="D32" s="6" t="n">
        <v>-39221523</v>
      </c>
    </row>
    <row r="33" spans="1:4">
      <c r="A33" s="4" t="s">
        <v>56</v>
      </c>
      <c r="B33" s="6" t="n">
        <v>408677</v>
      </c>
      <c r="C33" s="6" t="n">
        <v>-4386235</v>
      </c>
      <c r="D33" s="6" t="n">
        <v>-11316750</v>
      </c>
    </row>
    <row r="34" spans="1:4">
      <c r="A34" s="4" t="s">
        <v>57</v>
      </c>
      <c r="B34" s="5" t="n">
        <v>37551079</v>
      </c>
      <c r="C34" s="5" t="n">
        <v>20093007</v>
      </c>
      <c r="D34" s="5" t="n">
        <v>1938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5</v>
      </c>
      <c r="B1" s="2" t="s">
        <v>1</v>
      </c>
      <c r="C1" s="2" t="s">
        <v>70</v>
      </c>
    </row>
    <row r="2" spans="1:3">
      <c r="B2" s="2" t="s">
        <v>2</v>
      </c>
      <c r="C2" s="2" t="s">
        <v>22</v>
      </c>
    </row>
    <row r="3" spans="1:3">
      <c r="A3" s="3" t="s">
        <v>236</v>
      </c>
    </row>
    <row r="4" spans="1:3">
      <c r="A4" s="4" t="s">
        <v>235</v>
      </c>
      <c r="B4" s="4" t="s">
        <v>237</v>
      </c>
      <c r="C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39</v>
      </c>
      <c r="B1" s="2" t="s">
        <v>1</v>
      </c>
      <c r="C1" s="2" t="s">
        <v>70</v>
      </c>
    </row>
    <row r="2" spans="1:3">
      <c r="B2" s="2" t="s">
        <v>2</v>
      </c>
      <c r="C2" s="2" t="s">
        <v>22</v>
      </c>
    </row>
    <row r="3" spans="1:3">
      <c r="A3" s="3" t="s">
        <v>196</v>
      </c>
    </row>
    <row r="4" spans="1:3">
      <c r="A4" s="4" t="s">
        <v>240</v>
      </c>
      <c r="C4" s="4" t="s">
        <v>241</v>
      </c>
    </row>
    <row r="5" spans="1:3">
      <c r="A5" s="4" t="s">
        <v>25</v>
      </c>
      <c r="B5" s="4" t="s">
        <v>242</v>
      </c>
      <c r="C5" s="4" t="s">
        <v>243</v>
      </c>
    </row>
    <row r="6" spans="1:3">
      <c r="A6" s="4" t="s">
        <v>244</v>
      </c>
      <c r="B6" s="4" t="s">
        <v>245</v>
      </c>
      <c r="C6" s="4" t="s">
        <v>246</v>
      </c>
    </row>
    <row r="7" spans="1:3">
      <c r="A7" s="4" t="s">
        <v>247</v>
      </c>
      <c r="B7" s="4" t="s">
        <v>248</v>
      </c>
      <c r="C7" s="4" t="s">
        <v>249</v>
      </c>
    </row>
    <row r="8" spans="1:3">
      <c r="A8" s="4" t="s">
        <v>46</v>
      </c>
      <c r="B8" s="4" t="s">
        <v>250</v>
      </c>
    </row>
    <row r="9" spans="1:3">
      <c r="A9" s="4" t="s">
        <v>251</v>
      </c>
      <c r="B9" s="4" t="s">
        <v>252</v>
      </c>
      <c r="C9" s="4" t="s">
        <v>253</v>
      </c>
    </row>
    <row r="10" spans="1:3">
      <c r="A10" s="4" t="s">
        <v>254</v>
      </c>
      <c r="B10" s="4" t="s">
        <v>255</v>
      </c>
      <c r="C10" s="4" t="s">
        <v>256</v>
      </c>
    </row>
    <row r="11" spans="1:3">
      <c r="A11" s="4" t="s">
        <v>257</v>
      </c>
      <c r="C11" s="4" t="s">
        <v>258</v>
      </c>
    </row>
    <row r="12" spans="1:3">
      <c r="A12" s="4" t="s">
        <v>259</v>
      </c>
      <c r="C12" s="4" t="s">
        <v>260</v>
      </c>
    </row>
    <row r="13" spans="1:3">
      <c r="A13" s="4" t="s">
        <v>261</v>
      </c>
      <c r="C13" s="4" t="s">
        <v>262</v>
      </c>
    </row>
    <row r="14" spans="1:3">
      <c r="A14" s="4" t="s">
        <v>263</v>
      </c>
      <c r="C14" s="4" t="s">
        <v>264</v>
      </c>
    </row>
    <row r="15" spans="1:3">
      <c r="A15" s="4" t="s">
        <v>265</v>
      </c>
      <c r="C1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70</v>
      </c>
    </row>
    <row r="2" spans="1:2">
      <c r="B2" s="2" t="s">
        <v>22</v>
      </c>
    </row>
    <row r="3" spans="1:2">
      <c r="A3" s="3" t="s">
        <v>20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1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70</v>
      </c>
    </row>
    <row r="2" spans="1:2">
      <c r="B2" s="2" t="s">
        <v>22</v>
      </c>
    </row>
    <row r="3" spans="1:2">
      <c r="A3" s="3" t="s">
        <v>21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84</v>
      </c>
      <c r="B1" s="2" t="s">
        <v>1</v>
      </c>
      <c r="C1" s="2" t="s">
        <v>70</v>
      </c>
    </row>
    <row r="2" spans="1:3">
      <c r="B2" s="2" t="s">
        <v>2</v>
      </c>
      <c r="C2" s="2" t="s">
        <v>22</v>
      </c>
    </row>
    <row r="3" spans="1:3">
      <c r="A3" s="3" t="s">
        <v>220</v>
      </c>
    </row>
    <row r="4" spans="1:3">
      <c r="A4" s="4" t="s">
        <v>285</v>
      </c>
      <c r="B4" s="4" t="s">
        <v>286</v>
      </c>
      <c r="C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88</v>
      </c>
      <c r="B1" s="2" t="s">
        <v>1</v>
      </c>
      <c r="C1" s="2" t="s">
        <v>70</v>
      </c>
    </row>
    <row r="2" spans="1:3">
      <c r="B2" s="2" t="s">
        <v>2</v>
      </c>
      <c r="C2" s="2" t="s">
        <v>22</v>
      </c>
    </row>
    <row r="3" spans="1:3">
      <c r="A3" s="3" t="s">
        <v>224</v>
      </c>
    </row>
    <row r="4" spans="1:3">
      <c r="A4" s="4" t="s">
        <v>289</v>
      </c>
      <c r="B4" s="4" t="s">
        <v>290</v>
      </c>
      <c r="C4" s="4" t="s">
        <v>291</v>
      </c>
    </row>
    <row r="5" spans="1:3">
      <c r="A5" s="4" t="s">
        <v>292</v>
      </c>
      <c r="B5" s="4" t="s">
        <v>293</v>
      </c>
      <c r="C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5</v>
      </c>
      <c r="B1" s="2" t="s">
        <v>1</v>
      </c>
      <c r="C1" s="2" t="s">
        <v>70</v>
      </c>
    </row>
    <row r="2" spans="1:3">
      <c r="B2" s="2" t="s">
        <v>2</v>
      </c>
      <c r="C2" s="2" t="s">
        <v>22</v>
      </c>
    </row>
    <row r="3" spans="1:3">
      <c r="A3" s="3" t="s">
        <v>228</v>
      </c>
    </row>
    <row r="4" spans="1:3">
      <c r="A4" s="4" t="s">
        <v>296</v>
      </c>
      <c r="B4" s="4" t="s">
        <v>297</v>
      </c>
      <c r="C4" s="4" t="s">
        <v>298</v>
      </c>
    </row>
    <row r="5" spans="1:3">
      <c r="A5" s="4" t="s">
        <v>299</v>
      </c>
      <c r="B5" s="4" t="s">
        <v>300</v>
      </c>
      <c r="C5"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2</v>
      </c>
    </row>
    <row r="2" spans="1:3">
      <c r="A2" s="3" t="s">
        <v>190</v>
      </c>
    </row>
    <row r="3" spans="1:3">
      <c r="A3" s="4" t="s">
        <v>303</v>
      </c>
      <c r="B3" s="6" t="n">
        <v>14</v>
      </c>
      <c r="C3" s="6" t="n">
        <v>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3"/>
    <col customWidth="1" max="5" min="5" width="27"/>
  </cols>
  <sheetData>
    <row r="1" spans="1:5">
      <c r="A1" s="1" t="s">
        <v>304</v>
      </c>
      <c r="B1" s="2" t="s">
        <v>1</v>
      </c>
      <c r="D1" s="2" t="s">
        <v>70</v>
      </c>
    </row>
    <row r="2" spans="1:5">
      <c r="B2" s="2" t="s">
        <v>305</v>
      </c>
      <c r="C2" s="2" t="s">
        <v>306</v>
      </c>
      <c r="D2" s="2" t="s">
        <v>307</v>
      </c>
      <c r="E2" s="2" t="s">
        <v>308</v>
      </c>
    </row>
    <row r="3" spans="1:5">
      <c r="A3" s="3" t="s">
        <v>309</v>
      </c>
    </row>
    <row r="4" spans="1:5">
      <c r="A4" s="4" t="s">
        <v>310</v>
      </c>
      <c r="B4" s="6" t="n">
        <v>14</v>
      </c>
      <c r="D4" s="6" t="n">
        <v>14</v>
      </c>
    </row>
    <row r="5" spans="1:5">
      <c r="A5" s="4" t="s">
        <v>311</v>
      </c>
      <c r="B5" s="6" t="n">
        <v>3</v>
      </c>
      <c r="D5" s="6" t="n">
        <v>3</v>
      </c>
    </row>
    <row r="6" spans="1:5">
      <c r="A6" s="4" t="s">
        <v>312</v>
      </c>
      <c r="B6" s="5" t="n">
        <v>-54574356</v>
      </c>
      <c r="D6" s="5" t="n">
        <v>-41858257</v>
      </c>
      <c r="E6" s="5" t="n">
        <v>-39221523</v>
      </c>
    </row>
    <row r="7" spans="1:5">
      <c r="A7" s="4" t="s">
        <v>313</v>
      </c>
      <c r="B7" s="6" t="n">
        <v>357582559</v>
      </c>
      <c r="C7" s="6" t="n">
        <v>214418438</v>
      </c>
      <c r="D7" s="6" t="n">
        <v>213089281</v>
      </c>
      <c r="E7" s="6" t="n">
        <v>164345443</v>
      </c>
    </row>
    <row r="8" spans="1:5">
      <c r="A8" s="4" t="s">
        <v>314</v>
      </c>
      <c r="D8" s="5" t="n">
        <v>62867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8</v>
      </c>
      <c r="B1" s="2" t="s">
        <v>2</v>
      </c>
      <c r="C1" s="2" t="s">
        <v>22</v>
      </c>
      <c r="D1" s="2" t="s">
        <v>23</v>
      </c>
    </row>
    <row r="2" spans="1:4">
      <c r="A2" s="3" t="s">
        <v>59</v>
      </c>
    </row>
    <row r="3" spans="1:4">
      <c r="A3" s="4" t="s">
        <v>60</v>
      </c>
      <c r="B3" s="7" t="n">
        <v>0.001</v>
      </c>
      <c r="C3" s="7" t="n">
        <v>0.001</v>
      </c>
      <c r="D3" s="7" t="n">
        <v>0.001</v>
      </c>
    </row>
    <row r="4" spans="1:4">
      <c r="A4" s="4" t="s">
        <v>61</v>
      </c>
      <c r="B4" s="6" t="n">
        <v>50000000</v>
      </c>
      <c r="C4" s="6" t="n">
        <v>50000000</v>
      </c>
      <c r="D4" s="6" t="n">
        <v>50000000</v>
      </c>
    </row>
    <row r="5" spans="1:4">
      <c r="A5" s="4" t="s">
        <v>62</v>
      </c>
      <c r="B5" s="6" t="n">
        <v>0</v>
      </c>
      <c r="C5" s="6" t="n">
        <v>0</v>
      </c>
      <c r="D5" s="6" t="n">
        <v>0</v>
      </c>
    </row>
    <row r="6" spans="1:4">
      <c r="A6" s="4" t="s">
        <v>63</v>
      </c>
      <c r="B6" s="6" t="n">
        <v>0</v>
      </c>
      <c r="C6" s="6" t="n">
        <v>0</v>
      </c>
      <c r="D6" s="6" t="n">
        <v>0</v>
      </c>
    </row>
    <row r="7" spans="1:4">
      <c r="A7" s="4" t="s">
        <v>64</v>
      </c>
      <c r="B7" s="7" t="n">
        <v>0.001</v>
      </c>
      <c r="C7" s="7" t="n">
        <v>0.001</v>
      </c>
      <c r="D7" s="7" t="n">
        <v>0.001</v>
      </c>
    </row>
    <row r="8" spans="1:4">
      <c r="A8" s="4" t="s">
        <v>65</v>
      </c>
      <c r="B8" s="6" t="n">
        <v>1500000000</v>
      </c>
      <c r="C8" s="6" t="n">
        <v>1500000000</v>
      </c>
      <c r="D8" s="6" t="n">
        <v>975000000</v>
      </c>
    </row>
    <row r="9" spans="1:4">
      <c r="A9" s="4" t="s">
        <v>66</v>
      </c>
      <c r="B9" s="6" t="n">
        <v>1092266844</v>
      </c>
      <c r="C9" s="6" t="n">
        <v>832013272</v>
      </c>
      <c r="D9" s="6" t="n">
        <v>692196625</v>
      </c>
    </row>
    <row r="10" spans="1:4">
      <c r="A10" s="4" t="s">
        <v>67</v>
      </c>
      <c r="B10" s="6" t="n">
        <v>1092266844</v>
      </c>
      <c r="C10" s="6" t="n">
        <v>832013272</v>
      </c>
      <c r="D10" s="6" t="n">
        <v>692196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15</v>
      </c>
      <c r="B1" s="2" t="s">
        <v>69</v>
      </c>
      <c r="D1" s="2" t="s">
        <v>1</v>
      </c>
      <c r="F1" s="2" t="s">
        <v>70</v>
      </c>
    </row>
    <row r="2" spans="1:8">
      <c r="B2" s="2" t="s">
        <v>2</v>
      </c>
      <c r="C2" s="2" t="s">
        <v>71</v>
      </c>
      <c r="D2" s="2" t="s">
        <v>2</v>
      </c>
      <c r="E2" s="2" t="s">
        <v>71</v>
      </c>
      <c r="F2" s="2" t="s">
        <v>22</v>
      </c>
      <c r="G2" s="2" t="s">
        <v>23</v>
      </c>
      <c r="H2" s="2" t="s">
        <v>316</v>
      </c>
    </row>
    <row r="3" spans="1:8">
      <c r="A3" s="3" t="s">
        <v>196</v>
      </c>
    </row>
    <row r="4" spans="1:8">
      <c r="A4" s="4" t="s">
        <v>317</v>
      </c>
      <c r="B4" s="5" t="n">
        <v>2299930</v>
      </c>
      <c r="C4" s="5" t="n">
        <v>4876667</v>
      </c>
      <c r="D4" s="5" t="n">
        <v>2299930</v>
      </c>
      <c r="E4" s="5" t="n">
        <v>4876667</v>
      </c>
      <c r="F4" s="5" t="n">
        <v>5621814</v>
      </c>
      <c r="G4" s="5" t="n">
        <v>6426</v>
      </c>
      <c r="H4" s="5" t="n">
        <v>64114</v>
      </c>
    </row>
    <row r="5" spans="1:8">
      <c r="A5" s="4" t="s">
        <v>318</v>
      </c>
      <c r="B5" s="6" t="n">
        <v>-54574356</v>
      </c>
      <c r="D5" s="5" t="n">
        <v>-54574356</v>
      </c>
      <c r="F5" s="5" t="n">
        <v>-41858257</v>
      </c>
      <c r="G5" s="5" t="n">
        <v>-39221523</v>
      </c>
    </row>
    <row r="6" spans="1:8">
      <c r="A6" s="4" t="s">
        <v>319</v>
      </c>
      <c r="D6" s="6" t="n">
        <v>357582559</v>
      </c>
      <c r="E6" s="6" t="n">
        <v>214418438</v>
      </c>
      <c r="F6" s="6" t="n">
        <v>213089281</v>
      </c>
      <c r="G6" s="6" t="n">
        <v>164345443</v>
      </c>
    </row>
    <row r="7" spans="1:8">
      <c r="A7" s="4" t="s">
        <v>153</v>
      </c>
      <c r="D7" s="5" t="n">
        <v>-7017885</v>
      </c>
      <c r="E7" s="5" t="n">
        <v>2683315</v>
      </c>
      <c r="F7" s="5" t="n">
        <v>4885581</v>
      </c>
      <c r="G7" s="5" t="n">
        <v>-266915</v>
      </c>
    </row>
    <row r="8" spans="1:8">
      <c r="A8" s="4" t="s">
        <v>320</v>
      </c>
      <c r="D8" s="6" t="n">
        <v>2000000</v>
      </c>
    </row>
    <row r="9" spans="1:8">
      <c r="A9" s="4" t="s">
        <v>321</v>
      </c>
      <c r="D9" s="6" t="n">
        <v>10000000</v>
      </c>
      <c r="F9" s="6" t="n">
        <v>8000000</v>
      </c>
    </row>
    <row r="10" spans="1:8">
      <c r="A10" s="4" t="s">
        <v>84</v>
      </c>
      <c r="B10" s="6" t="n">
        <v>-6878800</v>
      </c>
      <c r="C10" s="5" t="n">
        <v>-993325</v>
      </c>
      <c r="D10" s="6" t="n">
        <v>-12716099</v>
      </c>
      <c r="E10" s="5" t="n">
        <v>-2053497</v>
      </c>
      <c r="F10" s="5" t="n">
        <v>-2636734</v>
      </c>
      <c r="G10" s="5" t="n">
        <v>-5694349</v>
      </c>
    </row>
    <row r="11" spans="1:8">
      <c r="A11" s="4" t="s">
        <v>322</v>
      </c>
      <c r="B11" s="6" t="n">
        <v>-20600000</v>
      </c>
      <c r="D11" s="6" t="n">
        <v>-20600000</v>
      </c>
    </row>
    <row r="12" spans="1:8">
      <c r="A12" s="4" t="s">
        <v>323</v>
      </c>
      <c r="B12" s="5" t="n">
        <v>11600000</v>
      </c>
      <c r="D12" s="5" t="n">
        <v>1160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24</v>
      </c>
      <c r="B1" s="2" t="s">
        <v>1</v>
      </c>
      <c r="C1" s="2" t="s">
        <v>70</v>
      </c>
    </row>
    <row r="2" spans="1:6">
      <c r="B2" s="2" t="s">
        <v>2</v>
      </c>
      <c r="C2" s="2" t="s">
        <v>22</v>
      </c>
      <c r="D2" s="2" t="s">
        <v>71</v>
      </c>
      <c r="E2" s="2" t="s">
        <v>23</v>
      </c>
      <c r="F2" s="2" t="s">
        <v>316</v>
      </c>
    </row>
    <row r="3" spans="1:6">
      <c r="A3" s="3" t="s">
        <v>199</v>
      </c>
    </row>
    <row r="4" spans="1:6">
      <c r="A4" s="4" t="s">
        <v>318</v>
      </c>
      <c r="B4" s="5" t="n">
        <v>-54574356</v>
      </c>
      <c r="C4" s="5" t="n">
        <v>-41858257</v>
      </c>
      <c r="E4" s="5" t="n">
        <v>-39221523</v>
      </c>
    </row>
    <row r="5" spans="1:6">
      <c r="A5" s="4" t="s">
        <v>317</v>
      </c>
      <c r="B5" s="6" t="n">
        <v>2299930</v>
      </c>
      <c r="C5" s="6" t="n">
        <v>5621814</v>
      </c>
      <c r="D5" s="5" t="n">
        <v>4876667</v>
      </c>
      <c r="E5" s="5" t="n">
        <v>6426</v>
      </c>
      <c r="F5" s="5" t="n">
        <v>64114</v>
      </c>
    </row>
    <row r="6" spans="1:6">
      <c r="A6" s="4" t="s">
        <v>325</v>
      </c>
      <c r="C6" s="6" t="n">
        <v>4500000</v>
      </c>
    </row>
    <row r="7" spans="1:6">
      <c r="A7" s="4" t="s">
        <v>321</v>
      </c>
      <c r="B7" s="5" t="n">
        <v>10000000</v>
      </c>
      <c r="C7" s="5" t="n">
        <v>8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4"/>
    <col customWidth="1" max="5" min="5" width="37"/>
    <col customWidth="1" max="6" min="6" width="37"/>
    <col customWidth="1" max="7" min="7" width="46"/>
    <col customWidth="1" max="8" min="8" width="21"/>
    <col customWidth="1" max="9" min="9" width="37"/>
    <col customWidth="1" max="10" min="10" width="31"/>
  </cols>
  <sheetData>
    <row r="1" spans="1:10">
      <c r="A1" s="1" t="s">
        <v>326</v>
      </c>
      <c r="B1" s="2" t="s">
        <v>327</v>
      </c>
      <c r="C1" s="2" t="s">
        <v>328</v>
      </c>
      <c r="D1" s="2" t="s">
        <v>329</v>
      </c>
      <c r="E1" s="2" t="s">
        <v>330</v>
      </c>
      <c r="F1" s="2" t="s">
        <v>330</v>
      </c>
      <c r="G1" s="2" t="s">
        <v>331</v>
      </c>
      <c r="H1" s="2" t="s">
        <v>332</v>
      </c>
      <c r="I1" s="2" t="s">
        <v>333</v>
      </c>
      <c r="J1" s="2" t="s">
        <v>334</v>
      </c>
    </row>
    <row r="2" spans="1:10">
      <c r="A2" s="4" t="s">
        <v>311</v>
      </c>
      <c r="E2" s="6" t="n">
        <v>3</v>
      </c>
      <c r="F2" s="6" t="n">
        <v>3</v>
      </c>
      <c r="G2" s="6" t="n">
        <v>3</v>
      </c>
      <c r="I2" s="6" t="n">
        <v>3</v>
      </c>
    </row>
    <row r="3" spans="1:10">
      <c r="A3" s="4" t="s">
        <v>311</v>
      </c>
      <c r="E3" s="6" t="n">
        <v>14</v>
      </c>
      <c r="F3" s="6" t="n">
        <v>14</v>
      </c>
      <c r="G3" s="6" t="n">
        <v>14</v>
      </c>
      <c r="I3" s="6" t="n">
        <v>14</v>
      </c>
    </row>
    <row r="4" spans="1:10">
      <c r="A4" s="4" t="s">
        <v>335</v>
      </c>
      <c r="E4" s="7" t="n">
        <v>0.001</v>
      </c>
      <c r="F4" s="7" t="n">
        <v>0.001</v>
      </c>
      <c r="G4" s="7" t="n">
        <v>0.001</v>
      </c>
      <c r="I4" s="7" t="n">
        <v>0.001</v>
      </c>
      <c r="J4" s="7" t="n">
        <v>0.001</v>
      </c>
    </row>
    <row r="5" spans="1:10">
      <c r="A5" s="4" t="s">
        <v>73</v>
      </c>
      <c r="E5" s="5" t="n">
        <v>4252539</v>
      </c>
      <c r="G5" s="5" t="n">
        <v>4252539</v>
      </c>
      <c r="J5" s="5" t="n">
        <v>3316212</v>
      </c>
    </row>
    <row r="6" spans="1:10">
      <c r="A6" s="4" t="s">
        <v>336</v>
      </c>
      <c r="G6" s="6" t="n">
        <v>11552257</v>
      </c>
      <c r="H6" s="5" t="n">
        <v>627552</v>
      </c>
      <c r="I6" s="5" t="n">
        <v>6286796</v>
      </c>
      <c r="J6" s="5" t="n">
        <v>-191171</v>
      </c>
    </row>
    <row r="7" spans="1:10">
      <c r="A7" s="4" t="s">
        <v>337</v>
      </c>
      <c r="G7" s="5" t="n">
        <v>1238679</v>
      </c>
      <c r="H7" s="5" t="n">
        <v>-100000</v>
      </c>
      <c r="I7" s="5" t="n">
        <v>633865</v>
      </c>
    </row>
    <row r="8" spans="1:10">
      <c r="A8" s="4" t="s">
        <v>338</v>
      </c>
    </row>
    <row r="9" spans="1:10">
      <c r="A9" s="4" t="s">
        <v>339</v>
      </c>
      <c r="D9" s="4" t="s">
        <v>340</v>
      </c>
      <c r="G9" s="4" t="s">
        <v>340</v>
      </c>
    </row>
    <row r="10" spans="1:10">
      <c r="A10" s="4" t="s">
        <v>341</v>
      </c>
      <c r="D10" s="4" t="s">
        <v>342</v>
      </c>
    </row>
    <row r="11" spans="1:10">
      <c r="A11" s="4" t="s">
        <v>343</v>
      </c>
      <c r="D11" s="4" t="s">
        <v>344</v>
      </c>
    </row>
    <row r="12" spans="1:10">
      <c r="A12" s="4" t="s">
        <v>345</v>
      </c>
      <c r="E12" s="5" t="n">
        <v>10800000</v>
      </c>
      <c r="F12" s="5" t="n">
        <v>10800000</v>
      </c>
      <c r="G12" s="5" t="n">
        <v>10800000</v>
      </c>
    </row>
    <row r="13" spans="1:10">
      <c r="A13" s="4" t="s">
        <v>346</v>
      </c>
      <c r="E13" s="4" t="s">
        <v>347</v>
      </c>
      <c r="F13" s="4" t="s">
        <v>347</v>
      </c>
      <c r="G13" s="4" t="s">
        <v>347</v>
      </c>
    </row>
    <row r="14" spans="1:10">
      <c r="A14" s="4" t="s">
        <v>348</v>
      </c>
      <c r="E14" s="6" t="n">
        <v>2</v>
      </c>
      <c r="F14" s="6" t="n">
        <v>2</v>
      </c>
      <c r="G14" s="6" t="n">
        <v>2</v>
      </c>
    </row>
    <row r="15" spans="1:10">
      <c r="A15" s="4" t="s">
        <v>349</v>
      </c>
      <c r="G15" s="6" t="n">
        <v>5765</v>
      </c>
    </row>
    <row r="16" spans="1:10">
      <c r="A16" s="4" t="s">
        <v>350</v>
      </c>
      <c r="G16" s="6" t="n">
        <v>5670</v>
      </c>
    </row>
    <row r="17" spans="1:10">
      <c r="A17" s="4" t="s">
        <v>351</v>
      </c>
      <c r="G17" s="6" t="n">
        <v>15254</v>
      </c>
    </row>
    <row r="18" spans="1:10">
      <c r="A18" s="4" t="s">
        <v>352</v>
      </c>
      <c r="G18" s="6" t="n">
        <v>29857</v>
      </c>
    </row>
    <row r="19" spans="1:10">
      <c r="A19" s="4" t="s">
        <v>353</v>
      </c>
      <c r="G19" s="6" t="n">
        <v>300</v>
      </c>
    </row>
    <row r="20" spans="1:10">
      <c r="A20" s="4" t="s">
        <v>354</v>
      </c>
      <c r="F20" s="5" t="n">
        <v>2100000</v>
      </c>
      <c r="G20" s="5" t="n">
        <v>8300000</v>
      </c>
    </row>
    <row r="21" spans="1:10">
      <c r="A21" s="4" t="s">
        <v>355</v>
      </c>
      <c r="F21" s="6" t="n">
        <v>-700000</v>
      </c>
    </row>
    <row r="22" spans="1:10">
      <c r="A22" s="4" t="s">
        <v>336</v>
      </c>
      <c r="F22" s="6" t="n">
        <v>-200000</v>
      </c>
    </row>
    <row r="23" spans="1:10">
      <c r="A23" s="4" t="s">
        <v>337</v>
      </c>
      <c r="F23" s="6" t="n">
        <v>-1200000</v>
      </c>
    </row>
    <row r="24" spans="1:10">
      <c r="A24" s="4" t="s">
        <v>356</v>
      </c>
    </row>
    <row r="25" spans="1:10">
      <c r="A25" s="4" t="s">
        <v>345</v>
      </c>
      <c r="E25" s="5" t="n">
        <v>700000</v>
      </c>
      <c r="F25" s="5" t="n">
        <v>700000</v>
      </c>
      <c r="G25" s="5" t="n">
        <v>700000</v>
      </c>
    </row>
    <row r="26" spans="1:10">
      <c r="A26" s="4" t="s">
        <v>346</v>
      </c>
      <c r="E26" s="4" t="s">
        <v>357</v>
      </c>
      <c r="F26" s="4" t="s">
        <v>357</v>
      </c>
      <c r="G26" s="4" t="s">
        <v>357</v>
      </c>
    </row>
    <row r="27" spans="1:10">
      <c r="A27" s="4" t="s">
        <v>358</v>
      </c>
    </row>
    <row r="28" spans="1:10">
      <c r="A28" s="4" t="s">
        <v>345</v>
      </c>
      <c r="E28" s="5" t="n">
        <v>1200000</v>
      </c>
      <c r="F28" s="5" t="n">
        <v>1200000</v>
      </c>
      <c r="G28" s="5" t="n">
        <v>1200000</v>
      </c>
    </row>
    <row r="29" spans="1:10">
      <c r="A29" s="4" t="s">
        <v>346</v>
      </c>
      <c r="E29" s="4" t="s">
        <v>342</v>
      </c>
      <c r="F29" s="4" t="s">
        <v>342</v>
      </c>
      <c r="G29" s="4" t="s">
        <v>342</v>
      </c>
    </row>
    <row r="30" spans="1:10">
      <c r="A30" s="4" t="s">
        <v>359</v>
      </c>
    </row>
    <row r="31" spans="1:10">
      <c r="A31" s="4" t="s">
        <v>339</v>
      </c>
      <c r="C31" s="4" t="s">
        <v>342</v>
      </c>
    </row>
    <row r="32" spans="1:10">
      <c r="A32" s="4" t="s">
        <v>360</v>
      </c>
      <c r="C32" s="4" t="s">
        <v>357</v>
      </c>
    </row>
    <row r="33" spans="1:10">
      <c r="A33" s="4" t="s">
        <v>361</v>
      </c>
    </row>
    <row r="34" spans="1:10">
      <c r="A34" s="4" t="s">
        <v>339</v>
      </c>
      <c r="C34" s="4" t="s">
        <v>362</v>
      </c>
    </row>
    <row r="35" spans="1:10">
      <c r="A35" s="4" t="s">
        <v>360</v>
      </c>
      <c r="C35" s="4" t="s">
        <v>363</v>
      </c>
    </row>
    <row r="36" spans="1:10">
      <c r="A36" s="4" t="s">
        <v>364</v>
      </c>
      <c r="C36" s="5" t="n">
        <v>1100000</v>
      </c>
    </row>
    <row r="37" spans="1:10">
      <c r="A37" s="4" t="s">
        <v>365</v>
      </c>
      <c r="C37" s="4" t="s">
        <v>366</v>
      </c>
    </row>
    <row r="38" spans="1:10">
      <c r="A38" s="4" t="s">
        <v>335</v>
      </c>
      <c r="C38" s="7" t="n">
        <v>0.001</v>
      </c>
    </row>
    <row r="39" spans="1:10">
      <c r="A39" s="4" t="s">
        <v>367</v>
      </c>
      <c r="B39" s="4" t="s">
        <v>342</v>
      </c>
      <c r="C39" s="4" t="s">
        <v>342</v>
      </c>
    </row>
    <row r="40" spans="1:10">
      <c r="A40" s="4" t="s">
        <v>368</v>
      </c>
      <c r="B40" s="4" t="s">
        <v>366</v>
      </c>
      <c r="C40" s="4" t="s">
        <v>369</v>
      </c>
    </row>
    <row r="41" spans="1:10">
      <c r="A41" s="4" t="s">
        <v>370</v>
      </c>
    </row>
    <row r="42" spans="1:10">
      <c r="A42" s="4" t="s">
        <v>341</v>
      </c>
      <c r="C42" s="4" t="s">
        <v>342</v>
      </c>
    </row>
    <row r="43" spans="1:10">
      <c r="A43" s="4" t="s">
        <v>343</v>
      </c>
      <c r="C43" s="4" t="s">
        <v>3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7"/>
    <col customWidth="1" max="7" min="7" width="31"/>
    <col customWidth="1" max="8" min="8" width="31"/>
    <col customWidth="1" max="9" min="9" width="21"/>
    <col customWidth="1" max="10" min="10" width="31"/>
    <col customWidth="1" max="11" min="11" width="31"/>
    <col customWidth="1" max="12" min="12" width="21"/>
    <col customWidth="1" max="13" min="13" width="21"/>
  </cols>
  <sheetData>
    <row r="1" spans="1:13">
      <c r="A1" s="1" t="s">
        <v>371</v>
      </c>
      <c r="B1" s="2" t="s">
        <v>327</v>
      </c>
      <c r="C1" s="2" t="s">
        <v>328</v>
      </c>
      <c r="D1" s="2" t="s">
        <v>372</v>
      </c>
      <c r="E1" s="2" t="s">
        <v>373</v>
      </c>
      <c r="F1" s="2" t="s">
        <v>374</v>
      </c>
      <c r="G1" s="2" t="s">
        <v>375</v>
      </c>
      <c r="H1" s="2" t="s">
        <v>375</v>
      </c>
      <c r="I1" s="2" t="s">
        <v>332</v>
      </c>
      <c r="J1" s="2" t="s">
        <v>376</v>
      </c>
      <c r="K1" s="2" t="s">
        <v>334</v>
      </c>
      <c r="L1" s="2" t="s">
        <v>377</v>
      </c>
      <c r="M1" s="2" t="s">
        <v>378</v>
      </c>
    </row>
    <row r="2" spans="1:13">
      <c r="A2" s="4" t="s">
        <v>379</v>
      </c>
      <c r="G2" s="5" t="n">
        <v>4252539</v>
      </c>
      <c r="H2" s="5" t="n">
        <v>4252539</v>
      </c>
      <c r="K2" s="5" t="n">
        <v>3316212</v>
      </c>
    </row>
    <row r="3" spans="1:13">
      <c r="A3" s="4" t="s">
        <v>380</v>
      </c>
      <c r="F3" s="4" t="s">
        <v>342</v>
      </c>
    </row>
    <row r="4" spans="1:13">
      <c r="A4" s="4" t="s">
        <v>381</v>
      </c>
      <c r="F4" s="5" t="n">
        <v>166989</v>
      </c>
    </row>
    <row r="5" spans="1:13">
      <c r="A5" s="4" t="s">
        <v>335</v>
      </c>
      <c r="G5" s="7" t="n">
        <v>0.001</v>
      </c>
      <c r="H5" s="7" t="n">
        <v>0.001</v>
      </c>
      <c r="J5" s="7" t="n">
        <v>0.001</v>
      </c>
      <c r="K5" s="7" t="n">
        <v>0.001</v>
      </c>
    </row>
    <row r="6" spans="1:13">
      <c r="A6" s="4" t="s">
        <v>382</v>
      </c>
      <c r="I6" s="5" t="n">
        <v>4895255</v>
      </c>
      <c r="J6" s="5" t="n">
        <v>5206753</v>
      </c>
    </row>
    <row r="7" spans="1:13">
      <c r="A7" s="4" t="s">
        <v>383</v>
      </c>
      <c r="G7" s="5" t="n">
        <v>1092266</v>
      </c>
      <c r="H7" s="5" t="n">
        <v>1092266</v>
      </c>
      <c r="J7" s="6" t="n">
        <v>832013</v>
      </c>
      <c r="K7" s="5" t="n">
        <v>692196</v>
      </c>
    </row>
    <row r="8" spans="1:13">
      <c r="A8" s="4" t="s">
        <v>384</v>
      </c>
    </row>
    <row r="9" spans="1:13">
      <c r="A9" s="4" t="s">
        <v>382</v>
      </c>
      <c r="D9" s="5" t="n">
        <v>80000000</v>
      </c>
    </row>
    <row r="10" spans="1:13">
      <c r="A10" s="4" t="s">
        <v>383</v>
      </c>
      <c r="L10" s="5" t="n">
        <v>4800000</v>
      </c>
    </row>
    <row r="11" spans="1:13">
      <c r="A11" s="4" t="s">
        <v>385</v>
      </c>
    </row>
    <row r="12" spans="1:13">
      <c r="A12" s="4" t="s">
        <v>380</v>
      </c>
      <c r="E12" s="4" t="s">
        <v>342</v>
      </c>
    </row>
    <row r="13" spans="1:13">
      <c r="A13" s="4" t="s">
        <v>386</v>
      </c>
      <c r="E13" s="5" t="n">
        <v>329062</v>
      </c>
    </row>
    <row r="14" spans="1:13">
      <c r="A14" s="4" t="s">
        <v>359</v>
      </c>
    </row>
    <row r="15" spans="1:13">
      <c r="A15" s="4" t="s">
        <v>339</v>
      </c>
      <c r="C15" s="4" t="s">
        <v>342</v>
      </c>
    </row>
    <row r="16" spans="1:13">
      <c r="A16" s="4" t="s">
        <v>360</v>
      </c>
      <c r="C16" s="4" t="s">
        <v>357</v>
      </c>
    </row>
    <row r="17" spans="1:13">
      <c r="A17" s="4" t="s">
        <v>361</v>
      </c>
    </row>
    <row r="18" spans="1:13">
      <c r="A18" s="4" t="s">
        <v>339</v>
      </c>
      <c r="C18" s="4" t="s">
        <v>362</v>
      </c>
    </row>
    <row r="19" spans="1:13">
      <c r="A19" s="4" t="s">
        <v>360</v>
      </c>
      <c r="C19" s="4" t="s">
        <v>363</v>
      </c>
    </row>
    <row r="20" spans="1:13">
      <c r="A20" s="4" t="s">
        <v>364</v>
      </c>
      <c r="C20" s="5" t="n">
        <v>1100000</v>
      </c>
    </row>
    <row r="21" spans="1:13">
      <c r="A21" s="4" t="s">
        <v>365</v>
      </c>
      <c r="C21" s="4" t="s">
        <v>366</v>
      </c>
    </row>
    <row r="22" spans="1:13">
      <c r="A22" s="4" t="s">
        <v>335</v>
      </c>
      <c r="C22" s="7" t="n">
        <v>0.001</v>
      </c>
    </row>
    <row r="23" spans="1:13">
      <c r="A23" s="4" t="s">
        <v>387</v>
      </c>
      <c r="B23" s="4" t="s">
        <v>342</v>
      </c>
      <c r="C23" s="4" t="s">
        <v>342</v>
      </c>
    </row>
    <row r="24" spans="1:13">
      <c r="A24" s="4" t="s">
        <v>388</v>
      </c>
      <c r="B24" s="4" t="s">
        <v>366</v>
      </c>
      <c r="C24" s="4" t="s">
        <v>369</v>
      </c>
    </row>
    <row r="25" spans="1:13">
      <c r="A25" s="4" t="s">
        <v>370</v>
      </c>
    </row>
    <row r="26" spans="1:13">
      <c r="A26" s="4" t="s">
        <v>341</v>
      </c>
      <c r="C26" s="4" t="s">
        <v>342</v>
      </c>
    </row>
    <row r="27" spans="1:13">
      <c r="A27" s="4" t="s">
        <v>343</v>
      </c>
      <c r="C27" s="4" t="s">
        <v>344</v>
      </c>
    </row>
    <row r="28" spans="1:13">
      <c r="A28" s="4" t="s">
        <v>389</v>
      </c>
    </row>
    <row r="29" spans="1:13">
      <c r="A29" s="4" t="s">
        <v>380</v>
      </c>
      <c r="M29" s="4" t="s">
        <v>342</v>
      </c>
    </row>
    <row r="30" spans="1:13">
      <c r="A30" s="4" t="s">
        <v>386</v>
      </c>
      <c r="M30" s="5" t="n">
        <v>225000</v>
      </c>
    </row>
    <row r="31" spans="1:13">
      <c r="A31" s="4" t="s">
        <v>390</v>
      </c>
    </row>
    <row r="32" spans="1:13">
      <c r="A32" s="4" t="s">
        <v>391</v>
      </c>
      <c r="J32" s="6" t="n">
        <v>229267</v>
      </c>
      <c r="K32" s="6" t="n">
        <v>172094</v>
      </c>
    </row>
    <row r="33" spans="1:13">
      <c r="A33" s="4" t="s">
        <v>392</v>
      </c>
    </row>
    <row r="34" spans="1:13">
      <c r="A34" s="4" t="s">
        <v>391</v>
      </c>
      <c r="J34" s="6" t="n">
        <v>820877</v>
      </c>
      <c r="K34" s="6" t="n">
        <v>195127</v>
      </c>
    </row>
    <row r="35" spans="1:13">
      <c r="A35" s="4" t="s">
        <v>393</v>
      </c>
    </row>
    <row r="36" spans="1:13">
      <c r="A36" s="4" t="s">
        <v>391</v>
      </c>
      <c r="J36" s="6" t="n">
        <v>53934</v>
      </c>
      <c r="K36" s="6" t="n">
        <v>53014</v>
      </c>
    </row>
    <row r="37" spans="1:13">
      <c r="A37" s="4" t="s">
        <v>394</v>
      </c>
    </row>
    <row r="38" spans="1:13">
      <c r="A38" s="4" t="s">
        <v>391</v>
      </c>
      <c r="J38" s="5" t="n">
        <v>138729</v>
      </c>
    </row>
    <row r="39" spans="1:13">
      <c r="A39" s="4" t="s">
        <v>395</v>
      </c>
    </row>
    <row r="40" spans="1:13">
      <c r="A40" s="4" t="s">
        <v>396</v>
      </c>
      <c r="K40" s="5" t="n">
        <v>376368</v>
      </c>
    </row>
    <row r="41" spans="1:13">
      <c r="A41" s="4" t="s">
        <v>397</v>
      </c>
      <c r="F41" s="6" t="n">
        <v>1</v>
      </c>
    </row>
    <row r="42" spans="1:13">
      <c r="A42" s="4" t="s">
        <v>398</v>
      </c>
      <c r="E42" s="5" t="n">
        <v>140591</v>
      </c>
      <c r="F42" s="5" t="n">
        <v>26398</v>
      </c>
    </row>
    <row r="43" spans="1:13">
      <c r="A43" s="4" t="s">
        <v>399</v>
      </c>
      <c r="E43" s="4" t="s">
        <v>400</v>
      </c>
      <c r="F43" s="4" t="s">
        <v>3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01</v>
      </c>
      <c r="B1" s="2" t="s">
        <v>1</v>
      </c>
      <c r="D1" s="2" t="s">
        <v>70</v>
      </c>
    </row>
    <row r="2" spans="1:5">
      <c r="B2" s="2" t="s">
        <v>2</v>
      </c>
      <c r="C2" s="2" t="s">
        <v>71</v>
      </c>
      <c r="D2" s="2" t="s">
        <v>22</v>
      </c>
      <c r="E2" s="2" t="s">
        <v>23</v>
      </c>
    </row>
    <row r="3" spans="1:5">
      <c r="A3" s="3" t="s">
        <v>206</v>
      </c>
    </row>
    <row r="4" spans="1:5">
      <c r="A4" s="4" t="s">
        <v>139</v>
      </c>
      <c r="B4" s="5" t="n">
        <v>3884</v>
      </c>
      <c r="C4" s="5" t="n">
        <v>3712</v>
      </c>
      <c r="D4" s="5" t="n">
        <v>4723</v>
      </c>
      <c r="E4" s="5" t="n">
        <v>208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02</v>
      </c>
      <c r="B1" s="2" t="s">
        <v>2</v>
      </c>
      <c r="C1" s="2" t="s">
        <v>22</v>
      </c>
      <c r="D1" s="2" t="s">
        <v>23</v>
      </c>
    </row>
    <row r="2" spans="1:4">
      <c r="A2" s="3" t="s">
        <v>403</v>
      </c>
    </row>
    <row r="3" spans="1:4">
      <c r="A3" s="4" t="s">
        <v>404</v>
      </c>
      <c r="C3" s="5" t="n">
        <v>155125</v>
      </c>
      <c r="D3" s="5" t="n">
        <v>164231</v>
      </c>
    </row>
    <row r="4" spans="1:4">
      <c r="A4" s="4" t="s">
        <v>405</v>
      </c>
      <c r="C4" s="6" t="n">
        <v>-140339</v>
      </c>
      <c r="D4" s="6" t="n">
        <v>-160747</v>
      </c>
    </row>
    <row r="5" spans="1:4">
      <c r="A5" s="4" t="s">
        <v>406</v>
      </c>
      <c r="B5" s="5" t="n">
        <v>10901</v>
      </c>
      <c r="C5" s="6" t="n">
        <v>14786</v>
      </c>
      <c r="D5" s="6" t="n">
        <v>3484</v>
      </c>
    </row>
    <row r="6" spans="1:4">
      <c r="A6" s="4" t="s">
        <v>407</v>
      </c>
    </row>
    <row r="7" spans="1:4">
      <c r="A7" s="3" t="s">
        <v>403</v>
      </c>
    </row>
    <row r="8" spans="1:4">
      <c r="A8" s="4" t="s">
        <v>404</v>
      </c>
      <c r="C8" s="6" t="n">
        <v>133089</v>
      </c>
      <c r="D8" s="6" t="n">
        <v>143897</v>
      </c>
    </row>
    <row r="9" spans="1:4">
      <c r="A9" s="4" t="s">
        <v>408</v>
      </c>
    </row>
    <row r="10" spans="1:4">
      <c r="A10" s="3" t="s">
        <v>403</v>
      </c>
    </row>
    <row r="11" spans="1:4">
      <c r="A11" s="4" t="s">
        <v>404</v>
      </c>
      <c r="C11" s="6" t="n">
        <v>16280</v>
      </c>
      <c r="D11" s="6" t="n">
        <v>16280</v>
      </c>
    </row>
    <row r="12" spans="1:4">
      <c r="A12" s="4" t="s">
        <v>409</v>
      </c>
    </row>
    <row r="13" spans="1:4">
      <c r="A13" s="3" t="s">
        <v>403</v>
      </c>
    </row>
    <row r="14" spans="1:4">
      <c r="A14" s="4" t="s">
        <v>404</v>
      </c>
      <c r="C14" s="5" t="n">
        <v>5756</v>
      </c>
      <c r="D14" s="5" t="n">
        <v>40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410</v>
      </c>
      <c r="B1" s="2" t="s">
        <v>70</v>
      </c>
    </row>
    <row r="2" spans="1:2">
      <c r="B2" s="2" t="s">
        <v>22</v>
      </c>
    </row>
    <row r="3" spans="1:2">
      <c r="A3" s="4" t="s">
        <v>409</v>
      </c>
    </row>
    <row r="4" spans="1:2">
      <c r="A4" s="3" t="s">
        <v>403</v>
      </c>
    </row>
    <row r="5" spans="1:2">
      <c r="A5" s="4" t="s">
        <v>411</v>
      </c>
      <c r="B5" s="4" t="s">
        <v>412</v>
      </c>
    </row>
    <row r="6" spans="1:2">
      <c r="A6" s="4" t="s">
        <v>408</v>
      </c>
    </row>
    <row r="7" spans="1:2">
      <c r="A7" s="3" t="s">
        <v>403</v>
      </c>
    </row>
    <row r="8" spans="1:2">
      <c r="A8" s="4" t="s">
        <v>411</v>
      </c>
      <c r="B8" s="4" t="s">
        <v>412</v>
      </c>
    </row>
    <row r="9" spans="1:2">
      <c r="A9" s="4" t="s">
        <v>407</v>
      </c>
    </row>
    <row r="10" spans="1:2">
      <c r="A10" s="3" t="s">
        <v>403</v>
      </c>
    </row>
    <row r="11" spans="1:2">
      <c r="A11" s="4" t="s">
        <v>411</v>
      </c>
      <c r="B11"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14</v>
      </c>
      <c r="B1" s="2" t="s">
        <v>415</v>
      </c>
      <c r="C1" s="2" t="s">
        <v>416</v>
      </c>
      <c r="D1" s="2" t="s">
        <v>2</v>
      </c>
      <c r="E1" s="2" t="s">
        <v>71</v>
      </c>
      <c r="F1" s="2" t="s">
        <v>2</v>
      </c>
      <c r="G1" s="2" t="s">
        <v>71</v>
      </c>
      <c r="H1" s="2" t="s">
        <v>22</v>
      </c>
      <c r="I1" s="2" t="s">
        <v>23</v>
      </c>
      <c r="J1" s="2" t="s">
        <v>23</v>
      </c>
      <c r="K1" s="2" t="s">
        <v>316</v>
      </c>
      <c r="L1" s="2" t="s">
        <v>417</v>
      </c>
      <c r="M1" s="2" t="s">
        <v>418</v>
      </c>
      <c r="N1" s="2" t="s">
        <v>419</v>
      </c>
      <c r="O1" s="2" t="s">
        <v>420</v>
      </c>
    </row>
    <row r="2" spans="1:15">
      <c r="A2" s="4" t="s">
        <v>421</v>
      </c>
      <c r="D2" s="5" t="n">
        <v>3327000</v>
      </c>
      <c r="F2" s="5" t="n">
        <v>3327000</v>
      </c>
    </row>
    <row r="3" spans="1:15">
      <c r="A3" s="4" t="s">
        <v>422</v>
      </c>
    </row>
    <row r="4" spans="1:15">
      <c r="A4" s="4" t="s">
        <v>421</v>
      </c>
      <c r="I4" s="5" t="n">
        <v>8675500</v>
      </c>
      <c r="J4" s="5" t="n">
        <v>8675500</v>
      </c>
      <c r="K4" s="5" t="n">
        <v>363000</v>
      </c>
      <c r="N4" s="5" t="n">
        <v>2410000</v>
      </c>
      <c r="O4" s="5" t="n">
        <v>6500000</v>
      </c>
    </row>
    <row r="5" spans="1:15">
      <c r="A5" s="4" t="s">
        <v>423</v>
      </c>
      <c r="I5" s="4" t="s">
        <v>366</v>
      </c>
      <c r="J5" s="4" t="s">
        <v>366</v>
      </c>
      <c r="K5" s="4" t="s">
        <v>366</v>
      </c>
      <c r="N5" s="4" t="s">
        <v>366</v>
      </c>
      <c r="O5" s="4" t="s">
        <v>366</v>
      </c>
    </row>
    <row r="6" spans="1:15">
      <c r="A6" s="4" t="s">
        <v>424</v>
      </c>
      <c r="I6" s="8" t="n">
        <v>0.12</v>
      </c>
      <c r="J6" s="8" t="n">
        <v>0.12</v>
      </c>
      <c r="O6" s="8" t="n">
        <v>0.12</v>
      </c>
    </row>
    <row r="7" spans="1:15">
      <c r="A7" s="4" t="s">
        <v>425</v>
      </c>
      <c r="F7" s="4" t="s">
        <v>426</v>
      </c>
      <c r="H7" s="4" t="s">
        <v>426</v>
      </c>
    </row>
    <row r="8" spans="1:15">
      <c r="A8" s="4" t="s">
        <v>427</v>
      </c>
      <c r="D8" s="6" t="n">
        <v>8675500</v>
      </c>
      <c r="F8" s="5" t="n">
        <v>8675500</v>
      </c>
      <c r="H8" s="5" t="n">
        <v>8675500</v>
      </c>
      <c r="I8" s="5" t="n">
        <v>8675500</v>
      </c>
      <c r="J8" s="5" t="n">
        <v>8675500</v>
      </c>
    </row>
    <row r="9" spans="1:15">
      <c r="A9" s="4" t="s">
        <v>428</v>
      </c>
      <c r="C9" s="6" t="n">
        <v>10000000</v>
      </c>
    </row>
    <row r="10" spans="1:15">
      <c r="A10" s="4" t="s">
        <v>429</v>
      </c>
      <c r="C10" s="5" t="n">
        <v>1200000</v>
      </c>
      <c r="J10" s="6" t="n">
        <v>5300000</v>
      </c>
    </row>
    <row r="11" spans="1:15">
      <c r="A11" s="4" t="s">
        <v>430</v>
      </c>
      <c r="D11" s="6" t="n">
        <v>1970032</v>
      </c>
      <c r="F11" s="6" t="n">
        <v>1970032</v>
      </c>
      <c r="H11" s="6" t="n">
        <v>1641086</v>
      </c>
      <c r="I11" s="6" t="n">
        <v>1201286</v>
      </c>
      <c r="J11" s="6" t="n">
        <v>1201286</v>
      </c>
    </row>
    <row r="12" spans="1:15">
      <c r="A12" s="4" t="s">
        <v>431</v>
      </c>
    </row>
    <row r="13" spans="1:15">
      <c r="A13" s="4" t="s">
        <v>432</v>
      </c>
      <c r="B13" s="5" t="n">
        <v>50000</v>
      </c>
    </row>
    <row r="14" spans="1:15">
      <c r="A14" s="4" t="s">
        <v>433</v>
      </c>
    </row>
    <row r="15" spans="1:15">
      <c r="A15" s="4" t="s">
        <v>434</v>
      </c>
      <c r="D15" s="5" t="n">
        <v>14880</v>
      </c>
      <c r="E15" s="5" t="n">
        <v>5915</v>
      </c>
      <c r="F15" s="5" t="n">
        <v>44640</v>
      </c>
      <c r="G15" s="5" t="n">
        <v>17745</v>
      </c>
      <c r="H15" s="6" t="n">
        <v>23660</v>
      </c>
      <c r="I15" s="6" t="n">
        <v>32625</v>
      </c>
    </row>
    <row r="16" spans="1:15">
      <c r="A16" s="4" t="s">
        <v>435</v>
      </c>
    </row>
    <row r="17" spans="1:15">
      <c r="A17" s="4" t="s">
        <v>421</v>
      </c>
      <c r="M17" s="5" t="n">
        <v>267000</v>
      </c>
    </row>
    <row r="18" spans="1:15">
      <c r="A18" s="4" t="s">
        <v>423</v>
      </c>
      <c r="M18" s="4" t="s">
        <v>366</v>
      </c>
    </row>
    <row r="19" spans="1:15">
      <c r="A19" s="4" t="s">
        <v>427</v>
      </c>
      <c r="H19" s="6" t="n">
        <v>267000</v>
      </c>
    </row>
    <row r="20" spans="1:15">
      <c r="A20" s="4" t="s">
        <v>430</v>
      </c>
      <c r="H20" s="5" t="n">
        <v>42706</v>
      </c>
      <c r="I20" s="5" t="n">
        <v>27171</v>
      </c>
      <c r="J20" s="5" t="n">
        <v>27171</v>
      </c>
    </row>
    <row r="21" spans="1:15">
      <c r="A21" s="4" t="s">
        <v>436</v>
      </c>
    </row>
    <row r="22" spans="1:15">
      <c r="A22" s="4" t="s">
        <v>421</v>
      </c>
      <c r="L22" s="5" t="n">
        <v>9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7"/>
    <col customWidth="1" max="6" min="6" width="30"/>
    <col customWidth="1" max="7" min="7" width="21"/>
    <col customWidth="1" max="8" min="8" width="36"/>
    <col customWidth="1" max="9" min="9" width="31"/>
    <col customWidth="1" max="10" min="10" width="21"/>
    <col customWidth="1" max="11" min="11" width="43"/>
    <col customWidth="1" max="12" min="12" width="37"/>
    <col customWidth="1" max="13" min="13" width="21"/>
    <col customWidth="1" max="14" min="14" width="37"/>
    <col customWidth="1" max="15" min="15" width="31"/>
  </cols>
  <sheetData>
    <row r="1" spans="1:15">
      <c r="A1" s="1" t="s">
        <v>437</v>
      </c>
      <c r="B1" s="2" t="s">
        <v>438</v>
      </c>
      <c r="C1" s="2" t="s">
        <v>439</v>
      </c>
      <c r="D1" s="2" t="s">
        <v>440</v>
      </c>
      <c r="E1" s="2" t="s">
        <v>441</v>
      </c>
      <c r="F1" s="2" t="s">
        <v>442</v>
      </c>
      <c r="G1" s="2" t="s">
        <v>443</v>
      </c>
      <c r="H1" s="2" t="s">
        <v>444</v>
      </c>
      <c r="I1" s="2" t="s">
        <v>375</v>
      </c>
      <c r="J1" s="2" t="s">
        <v>332</v>
      </c>
      <c r="K1" s="2" t="s">
        <v>445</v>
      </c>
      <c r="L1" s="2" t="s">
        <v>446</v>
      </c>
      <c r="M1" s="2" t="s">
        <v>332</v>
      </c>
      <c r="N1" s="2" t="s">
        <v>333</v>
      </c>
      <c r="O1" s="2" t="s">
        <v>334</v>
      </c>
    </row>
    <row r="2" spans="1:15">
      <c r="A2" s="4" t="s">
        <v>447</v>
      </c>
      <c r="I2" s="7" t="n">
        <v>0.001</v>
      </c>
      <c r="L2" s="7" t="n">
        <v>0.001</v>
      </c>
      <c r="N2" s="7" t="n">
        <v>0.001</v>
      </c>
      <c r="O2" s="7" t="n">
        <v>0.001</v>
      </c>
    </row>
    <row r="3" spans="1:15">
      <c r="A3" s="4" t="s">
        <v>448</v>
      </c>
      <c r="L3" s="5" t="n">
        <v>249670</v>
      </c>
      <c r="M3" s="5" t="n">
        <v>254501</v>
      </c>
      <c r="N3" s="5" t="n">
        <v>254501</v>
      </c>
      <c r="O3" s="5" t="n">
        <v>810540</v>
      </c>
    </row>
    <row r="4" spans="1:15">
      <c r="A4" s="4" t="s">
        <v>449</v>
      </c>
      <c r="N4" s="6" t="n">
        <v>780513</v>
      </c>
      <c r="O4" s="6" t="n">
        <v>1324127</v>
      </c>
    </row>
    <row r="5" spans="1:15">
      <c r="A5" s="4" t="s">
        <v>80</v>
      </c>
      <c r="J5" s="4" t="s">
        <v>37</v>
      </c>
      <c r="L5" s="6" t="n">
        <v>-5099340</v>
      </c>
      <c r="M5" s="6" t="n">
        <v>-217141</v>
      </c>
      <c r="N5" s="5" t="n">
        <v>-526459</v>
      </c>
      <c r="O5" s="5" t="n">
        <v>-89701</v>
      </c>
    </row>
    <row r="6" spans="1:15">
      <c r="A6" s="4" t="s">
        <v>450</v>
      </c>
      <c r="I6" s="5" t="n">
        <v>3327000</v>
      </c>
      <c r="L6" s="5" t="n">
        <v>3327000</v>
      </c>
    </row>
    <row r="7" spans="1:15">
      <c r="A7" s="4" t="s">
        <v>451</v>
      </c>
      <c r="I7" s="6" t="n">
        <v>259000</v>
      </c>
    </row>
    <row r="8" spans="1:15">
      <c r="A8" s="4" t="s">
        <v>452</v>
      </c>
      <c r="L8" s="4" t="s">
        <v>400</v>
      </c>
    </row>
    <row r="9" spans="1:15">
      <c r="A9" s="4" t="s">
        <v>453</v>
      </c>
      <c r="L9" s="5" t="n">
        <v>1700000</v>
      </c>
    </row>
    <row r="10" spans="1:15">
      <c r="A10" s="4" t="s">
        <v>128</v>
      </c>
      <c r="I10" s="6" t="n">
        <v>152078</v>
      </c>
      <c r="L10" s="5" t="n">
        <v>152078</v>
      </c>
    </row>
    <row r="11" spans="1:15">
      <c r="A11" s="4" t="s">
        <v>454</v>
      </c>
    </row>
    <row r="12" spans="1:15">
      <c r="A12" s="4" t="s">
        <v>455</v>
      </c>
      <c r="D12" s="6" t="n">
        <v>238095238</v>
      </c>
      <c r="E12" s="6" t="n">
        <v>238095238</v>
      </c>
    </row>
    <row r="13" spans="1:15">
      <c r="A13" s="4" t="s">
        <v>447</v>
      </c>
      <c r="E13" s="7" t="n">
        <v>0.001</v>
      </c>
    </row>
    <row r="14" spans="1:15">
      <c r="A14" s="4" t="s">
        <v>456</v>
      </c>
      <c r="E14" s="7" t="n">
        <v>0.042</v>
      </c>
    </row>
    <row r="15" spans="1:15">
      <c r="A15" s="4" t="s">
        <v>457</v>
      </c>
      <c r="D15" s="5" t="n">
        <v>5100000</v>
      </c>
    </row>
    <row r="16" spans="1:15">
      <c r="A16" s="4" t="s">
        <v>80</v>
      </c>
      <c r="D16" s="6" t="n">
        <v>5100000</v>
      </c>
    </row>
    <row r="17" spans="1:15">
      <c r="A17" s="4" t="s">
        <v>450</v>
      </c>
      <c r="D17" s="5" t="n">
        <v>10000000</v>
      </c>
      <c r="E17" s="5" t="n">
        <v>11000000</v>
      </c>
    </row>
    <row r="18" spans="1:15">
      <c r="A18" s="4" t="s">
        <v>423</v>
      </c>
      <c r="E18" s="4" t="s">
        <v>366</v>
      </c>
    </row>
    <row r="19" spans="1:15">
      <c r="A19" s="4" t="s">
        <v>458</v>
      </c>
      <c r="E19" s="4" t="s">
        <v>459</v>
      </c>
    </row>
    <row r="20" spans="1:15">
      <c r="A20" s="4" t="s">
        <v>451</v>
      </c>
      <c r="E20" s="5" t="n">
        <v>500000</v>
      </c>
    </row>
    <row r="21" spans="1:15">
      <c r="A21" s="4" t="s">
        <v>460</v>
      </c>
    </row>
    <row r="22" spans="1:15">
      <c r="A22" s="4" t="s">
        <v>461</v>
      </c>
      <c r="E22" s="6" t="n">
        <v>100000</v>
      </c>
    </row>
    <row r="23" spans="1:15">
      <c r="A23" s="4" t="s">
        <v>462</v>
      </c>
    </row>
    <row r="24" spans="1:15">
      <c r="A24" s="4" t="s">
        <v>461</v>
      </c>
      <c r="E24" s="5" t="n">
        <v>500000</v>
      </c>
    </row>
    <row r="25" spans="1:15">
      <c r="A25" s="4" t="s">
        <v>463</v>
      </c>
    </row>
    <row r="26" spans="1:15">
      <c r="A26" s="4" t="s">
        <v>457</v>
      </c>
      <c r="C26" s="5" t="n">
        <v>500000</v>
      </c>
    </row>
    <row r="27" spans="1:15">
      <c r="A27" s="4" t="s">
        <v>450</v>
      </c>
      <c r="C27" s="5" t="n">
        <v>1000000</v>
      </c>
    </row>
    <row r="28" spans="1:15">
      <c r="A28" s="4" t="s">
        <v>464</v>
      </c>
    </row>
    <row r="29" spans="1:15">
      <c r="A29" s="4" t="s">
        <v>455</v>
      </c>
      <c r="C29" s="6" t="n">
        <v>23809524</v>
      </c>
    </row>
    <row r="30" spans="1:15">
      <c r="A30" s="4" t="s">
        <v>457</v>
      </c>
      <c r="J30" s="5" t="n">
        <v>500000</v>
      </c>
      <c r="M30" s="5" t="n">
        <v>500000</v>
      </c>
    </row>
    <row r="31" spans="1:15">
      <c r="A31" s="4" t="s">
        <v>465</v>
      </c>
    </row>
    <row r="32" spans="1:15">
      <c r="A32" s="4" t="s">
        <v>466</v>
      </c>
      <c r="K32" s="5" t="n">
        <v>837000</v>
      </c>
    </row>
    <row r="33" spans="1:15">
      <c r="A33" s="4" t="s">
        <v>467</v>
      </c>
      <c r="K33" s="6" t="n">
        <v>11</v>
      </c>
    </row>
    <row r="34" spans="1:15">
      <c r="A34" s="4" t="s">
        <v>468</v>
      </c>
      <c r="K34" s="4" t="s">
        <v>469</v>
      </c>
    </row>
    <row r="35" spans="1:15">
      <c r="A35" s="4" t="s">
        <v>423</v>
      </c>
      <c r="K35" s="4" t="s">
        <v>357</v>
      </c>
    </row>
    <row r="36" spans="1:15">
      <c r="A36" s="4" t="s">
        <v>470</v>
      </c>
      <c r="K36" s="7" t="n">
        <v>0.025</v>
      </c>
    </row>
    <row r="37" spans="1:15">
      <c r="A37" s="4" t="s">
        <v>471</v>
      </c>
      <c r="K37" s="5" t="n">
        <v>3000000</v>
      </c>
    </row>
    <row r="38" spans="1:15">
      <c r="A38" s="4" t="s">
        <v>128</v>
      </c>
      <c r="K38" s="5" t="n">
        <v>152000</v>
      </c>
    </row>
    <row r="39" spans="1:15">
      <c r="A39" s="4" t="s">
        <v>472</v>
      </c>
    </row>
    <row r="40" spans="1:15">
      <c r="A40" s="4" t="s">
        <v>467</v>
      </c>
      <c r="H40" s="6" t="n">
        <v>8</v>
      </c>
    </row>
    <row r="41" spans="1:15">
      <c r="A41" s="4" t="s">
        <v>455</v>
      </c>
      <c r="H41" s="6" t="n">
        <v>7000000</v>
      </c>
    </row>
    <row r="42" spans="1:15">
      <c r="A42" s="4" t="s">
        <v>456</v>
      </c>
      <c r="H42" s="8" t="n">
        <v>0.03</v>
      </c>
    </row>
    <row r="43" spans="1:15">
      <c r="A43" s="4" t="s">
        <v>473</v>
      </c>
      <c r="H43" s="4" t="s">
        <v>474</v>
      </c>
    </row>
    <row r="44" spans="1:15">
      <c r="A44" s="4" t="s">
        <v>475</v>
      </c>
    </row>
    <row r="45" spans="1:15">
      <c r="A45" s="4" t="s">
        <v>455</v>
      </c>
      <c r="F45" s="6" t="n">
        <v>2800000</v>
      </c>
      <c r="K45" s="6" t="n">
        <v>27900000</v>
      </c>
    </row>
    <row r="46" spans="1:15">
      <c r="A46" s="4" t="s">
        <v>456</v>
      </c>
      <c r="F46" s="8" t="n">
        <v>0.1</v>
      </c>
      <c r="K46" s="8" t="n">
        <v>0.03</v>
      </c>
    </row>
    <row r="47" spans="1:15">
      <c r="A47" s="4" t="s">
        <v>476</v>
      </c>
      <c r="K47" s="4" t="s">
        <v>413</v>
      </c>
    </row>
    <row r="48" spans="1:15">
      <c r="A48" s="4" t="s">
        <v>473</v>
      </c>
      <c r="F48" s="4" t="s">
        <v>369</v>
      </c>
    </row>
    <row r="49" spans="1:15">
      <c r="A49" s="4" t="s">
        <v>477</v>
      </c>
    </row>
    <row r="50" spans="1:15">
      <c r="A50" s="4" t="s">
        <v>467</v>
      </c>
      <c r="N50" s="6" t="n">
        <v>6</v>
      </c>
    </row>
    <row r="51" spans="1:15">
      <c r="A51" s="4" t="s">
        <v>478</v>
      </c>
      <c r="I51" s="6" t="n">
        <v>277000</v>
      </c>
      <c r="N51" s="5" t="n">
        <v>560000</v>
      </c>
    </row>
    <row r="52" spans="1:15">
      <c r="A52" s="4" t="s">
        <v>479</v>
      </c>
      <c r="I52" s="6" t="n">
        <v>6000</v>
      </c>
      <c r="N52" s="5" t="n">
        <v>87000</v>
      </c>
    </row>
    <row r="53" spans="1:15">
      <c r="A53" s="4" t="s">
        <v>480</v>
      </c>
      <c r="I53" s="5" t="n">
        <v>66000</v>
      </c>
    </row>
    <row r="54" spans="1:15">
      <c r="A54" s="4" t="s">
        <v>481</v>
      </c>
    </row>
    <row r="55" spans="1:15">
      <c r="A55" s="4" t="s">
        <v>466</v>
      </c>
      <c r="K55" s="5" t="n">
        <v>222000</v>
      </c>
    </row>
    <row r="56" spans="1:15">
      <c r="A56" s="4" t="s">
        <v>482</v>
      </c>
      <c r="K56" s="5" t="n">
        <v>70000</v>
      </c>
    </row>
    <row r="57" spans="1:15">
      <c r="A57" s="4" t="s">
        <v>483</v>
      </c>
    </row>
    <row r="58" spans="1:15">
      <c r="A58" s="4" t="s">
        <v>466</v>
      </c>
      <c r="G58" s="5" t="n">
        <v>50000</v>
      </c>
    </row>
    <row r="59" spans="1:15">
      <c r="A59" s="4" t="s">
        <v>484</v>
      </c>
    </row>
    <row r="60" spans="1:15">
      <c r="A60" s="4" t="s">
        <v>466</v>
      </c>
      <c r="B60" s="5" t="n">
        <v>2100000</v>
      </c>
    </row>
    <row r="61" spans="1:15">
      <c r="A61" s="4" t="s">
        <v>423</v>
      </c>
      <c r="B61" s="4" t="s">
        <v>357</v>
      </c>
    </row>
    <row r="62" spans="1:15">
      <c r="A62" s="4" t="s">
        <v>450</v>
      </c>
      <c r="B62" s="5" t="n">
        <v>3000000</v>
      </c>
    </row>
    <row r="63" spans="1:15">
      <c r="A63" s="4" t="s">
        <v>485</v>
      </c>
    </row>
    <row r="64" spans="1:15">
      <c r="A64" s="4" t="s">
        <v>455</v>
      </c>
      <c r="L64" s="6" t="n">
        <v>50000000</v>
      </c>
    </row>
    <row r="65" spans="1:15">
      <c r="A65" s="4" t="s">
        <v>456</v>
      </c>
      <c r="I65" s="8" t="n">
        <v>0.04</v>
      </c>
      <c r="L65" s="8" t="n">
        <v>0.04</v>
      </c>
    </row>
    <row r="66" spans="1:15">
      <c r="A66" s="4" t="s">
        <v>486</v>
      </c>
      <c r="L66" s="5" t="n">
        <v>28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24"/>
    <col customWidth="1" max="5" min="5" width="24"/>
    <col customWidth="1" max="6" min="6" width="23"/>
  </cols>
  <sheetData>
    <row r="1" spans="1:6">
      <c r="A1" s="1" t="s">
        <v>487</v>
      </c>
      <c r="B1" s="2" t="s">
        <v>488</v>
      </c>
      <c r="C1" s="2" t="s">
        <v>489</v>
      </c>
      <c r="D1" s="2" t="s">
        <v>490</v>
      </c>
      <c r="E1" s="2" t="s">
        <v>491</v>
      </c>
      <c r="F1" s="2" t="s">
        <v>492</v>
      </c>
    </row>
    <row r="2" spans="1:6">
      <c r="A2" s="4" t="s">
        <v>493</v>
      </c>
      <c r="B2" s="7" t="n">
        <v>0.041</v>
      </c>
      <c r="C2" s="7" t="n">
        <v>0.041</v>
      </c>
      <c r="D2" s="7" t="n">
        <v>0.075</v>
      </c>
      <c r="E2" s="7" t="n">
        <v>0.045</v>
      </c>
      <c r="F2" s="7" t="n">
        <v>0.065</v>
      </c>
    </row>
    <row r="3" spans="1:6">
      <c r="A3" s="4" t="s">
        <v>494</v>
      </c>
      <c r="B3" s="4" t="s">
        <v>495</v>
      </c>
      <c r="C3" s="4" t="s">
        <v>469</v>
      </c>
    </row>
    <row r="4" spans="1:6">
      <c r="A4" s="4" t="s">
        <v>496</v>
      </c>
    </row>
    <row r="5" spans="1:6">
      <c r="A5" s="4" t="s">
        <v>497</v>
      </c>
      <c r="B5" s="9" t="n">
        <v>0.05</v>
      </c>
      <c r="C5" s="9" t="n">
        <v>0.05</v>
      </c>
    </row>
    <row r="6" spans="1:6">
      <c r="A6" s="4" t="s">
        <v>498</v>
      </c>
    </row>
    <row r="7" spans="1:6">
      <c r="A7" s="4" t="s">
        <v>497</v>
      </c>
      <c r="B7" s="10" t="n">
        <v>0.015</v>
      </c>
      <c r="C7" s="10" t="n">
        <v>0.0148</v>
      </c>
    </row>
    <row r="8" spans="1:6">
      <c r="A8" s="4" t="s">
        <v>499</v>
      </c>
    </row>
    <row r="9" spans="1:6">
      <c r="A9" s="4" t="s">
        <v>497</v>
      </c>
      <c r="B9" s="10" t="n">
        <v>0.0192</v>
      </c>
      <c r="C9" s="10" t="n">
        <v>0.0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22</v>
      </c>
      <c r="G2" s="2" t="s">
        <v>23</v>
      </c>
    </row>
    <row r="3" spans="1:7">
      <c r="A3" s="3" t="s">
        <v>72</v>
      </c>
    </row>
    <row r="4" spans="1:7">
      <c r="A4" s="4" t="s">
        <v>73</v>
      </c>
      <c r="B4" s="5" t="n">
        <v>4252539</v>
      </c>
      <c r="D4" s="5" t="n">
        <v>4252539</v>
      </c>
      <c r="G4" s="5" t="n">
        <v>3316212</v>
      </c>
    </row>
    <row r="5" spans="1:7">
      <c r="A5" s="4" t="s">
        <v>74</v>
      </c>
      <c r="B5" s="6" t="n">
        <v>439242</v>
      </c>
      <c r="C5" s="5" t="n">
        <v>785990</v>
      </c>
      <c r="D5" s="6" t="n">
        <v>955901</v>
      </c>
      <c r="E5" s="5" t="n">
        <v>1176455</v>
      </c>
      <c r="F5" s="5" t="n">
        <v>1220247</v>
      </c>
      <c r="G5" s="6" t="n">
        <v>964309</v>
      </c>
    </row>
    <row r="6" spans="1:7">
      <c r="A6" s="4" t="s">
        <v>75</v>
      </c>
      <c r="B6" s="6" t="n">
        <v>-4691781</v>
      </c>
      <c r="C6" s="6" t="n">
        <v>-785990</v>
      </c>
      <c r="D6" s="6" t="n">
        <v>-5208440</v>
      </c>
      <c r="E6" s="6" t="n">
        <v>-1176455</v>
      </c>
      <c r="F6" s="6" t="n">
        <v>-1220247</v>
      </c>
      <c r="G6" s="6" t="n">
        <v>-4280521</v>
      </c>
    </row>
    <row r="7" spans="1:7">
      <c r="A7" s="3" t="s">
        <v>76</v>
      </c>
    </row>
    <row r="8" spans="1:7">
      <c r="A8" s="4" t="s">
        <v>77</v>
      </c>
      <c r="F8" s="6" t="n">
        <v>-780513</v>
      </c>
      <c r="G8" s="6" t="n">
        <v>-1324127</v>
      </c>
    </row>
    <row r="9" spans="1:7">
      <c r="A9" s="4" t="s">
        <v>78</v>
      </c>
      <c r="F9" s="6" t="n">
        <v>27312</v>
      </c>
    </row>
    <row r="10" spans="1:7">
      <c r="A10" s="4" t="s">
        <v>79</v>
      </c>
      <c r="B10" s="6" t="n">
        <v>-2080620</v>
      </c>
      <c r="C10" s="6" t="n">
        <v>-207335</v>
      </c>
      <c r="D10" s="6" t="n">
        <v>-2284928</v>
      </c>
      <c r="E10" s="6" t="n">
        <v>-659901</v>
      </c>
      <c r="F10" s="6" t="n">
        <v>-136827</v>
      </c>
    </row>
    <row r="11" spans="1:7">
      <c r="A11" s="4" t="s">
        <v>80</v>
      </c>
      <c r="C11" s="4" t="s">
        <v>37</v>
      </c>
      <c r="D11" s="6" t="n">
        <v>-5099340</v>
      </c>
      <c r="E11" s="6" t="n">
        <v>-217141</v>
      </c>
      <c r="F11" s="6" t="n">
        <v>-526459</v>
      </c>
      <c r="G11" s="6" t="n">
        <v>-89701</v>
      </c>
    </row>
    <row r="12" spans="1:7">
      <c r="A12" s="4" t="s">
        <v>81</v>
      </c>
      <c r="B12" s="6" t="n">
        <v>-106399</v>
      </c>
      <c r="C12" s="4" t="s">
        <v>37</v>
      </c>
      <c r="D12" s="6" t="n">
        <v>-123391</v>
      </c>
      <c r="E12" s="4" t="s">
        <v>37</v>
      </c>
    </row>
    <row r="13" spans="1:7">
      <c r="A13" s="4" t="s">
        <v>82</v>
      </c>
      <c r="B13" s="6" t="n">
        <v>-6878800</v>
      </c>
      <c r="C13" s="6" t="n">
        <v>-993325</v>
      </c>
      <c r="D13" s="6" t="n">
        <v>-12716099</v>
      </c>
      <c r="E13" s="6" t="n">
        <v>-2053497</v>
      </c>
      <c r="F13" s="6" t="n">
        <v>-2636734</v>
      </c>
      <c r="G13" s="6" t="n">
        <v>-5694349</v>
      </c>
    </row>
    <row r="14" spans="1:7">
      <c r="A14" s="4" t="s">
        <v>83</v>
      </c>
      <c r="F14" s="6" t="n">
        <v>0</v>
      </c>
      <c r="G14" s="6" t="n">
        <v>0</v>
      </c>
    </row>
    <row r="15" spans="1:7">
      <c r="A15" s="4" t="s">
        <v>84</v>
      </c>
      <c r="B15" s="5" t="n">
        <v>-6878800</v>
      </c>
      <c r="C15" s="5" t="n">
        <v>-993325</v>
      </c>
      <c r="D15" s="5" t="n">
        <v>-12716099</v>
      </c>
      <c r="E15" s="5" t="n">
        <v>-2053497</v>
      </c>
      <c r="F15" s="5" t="n">
        <v>-2636734</v>
      </c>
      <c r="G15" s="5" t="n">
        <v>-5694349</v>
      </c>
    </row>
    <row r="16" spans="1:7">
      <c r="A16" s="4" t="s">
        <v>85</v>
      </c>
      <c r="B16" s="8" t="n">
        <v>-0.01</v>
      </c>
      <c r="C16" s="5" t="n">
        <v>0</v>
      </c>
      <c r="D16" s="8" t="n">
        <v>-0.01</v>
      </c>
      <c r="E16" s="5" t="n">
        <v>0</v>
      </c>
      <c r="F16" s="5" t="n">
        <v>0</v>
      </c>
      <c r="G16" s="8" t="n">
        <v>-0.01</v>
      </c>
    </row>
    <row r="17" spans="1:7">
      <c r="A17" s="4" t="s">
        <v>86</v>
      </c>
      <c r="B17" s="6" t="n">
        <v>1090288822</v>
      </c>
      <c r="C17" s="6" t="n">
        <v>785008992</v>
      </c>
      <c r="D17" s="6" t="n">
        <v>946785438</v>
      </c>
      <c r="E17" s="6" t="n">
        <v>750498503</v>
      </c>
      <c r="F17" s="6" t="n">
        <v>768365759</v>
      </c>
      <c r="G17" s="6" t="n">
        <v>684935344</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500</v>
      </c>
      <c r="B1" s="2" t="s">
        <v>501</v>
      </c>
    </row>
    <row r="2" spans="1:2">
      <c r="A2" s="4" t="s">
        <v>502</v>
      </c>
      <c r="B2" s="5" t="n">
        <v>3327000</v>
      </c>
    </row>
    <row r="3" spans="1:2">
      <c r="A3" s="4" t="s">
        <v>503</v>
      </c>
      <c r="B3" s="6" t="n">
        <v>-2526220</v>
      </c>
    </row>
    <row r="4" spans="1:2">
      <c r="A4" s="4" t="s">
        <v>504</v>
      </c>
      <c r="B4" s="6" t="n">
        <v>800780</v>
      </c>
    </row>
    <row r="5" spans="1:2">
      <c r="A5" s="4" t="s">
        <v>505</v>
      </c>
    </row>
    <row r="6" spans="1:2">
      <c r="A6" s="4" t="s">
        <v>502</v>
      </c>
      <c r="B6" s="6" t="n">
        <v>1000000</v>
      </c>
    </row>
    <row r="7" spans="1:2">
      <c r="A7" s="4" t="s">
        <v>503</v>
      </c>
      <c r="B7" s="6" t="n">
        <v>-283735</v>
      </c>
    </row>
    <row r="8" spans="1:2">
      <c r="A8" s="4" t="s">
        <v>504</v>
      </c>
      <c r="B8" s="6" t="n">
        <v>716265</v>
      </c>
    </row>
    <row r="9" spans="1:2">
      <c r="A9" s="4" t="s">
        <v>506</v>
      </c>
    </row>
    <row r="10" spans="1:2">
      <c r="A10" s="4" t="s">
        <v>502</v>
      </c>
      <c r="B10" s="6" t="n">
        <v>2327000</v>
      </c>
    </row>
    <row r="11" spans="1:2">
      <c r="A11" s="4" t="s">
        <v>503</v>
      </c>
      <c r="B11" s="6" t="n">
        <v>-2242485</v>
      </c>
    </row>
    <row r="12" spans="1:2">
      <c r="A12" s="4" t="s">
        <v>504</v>
      </c>
      <c r="B12" s="5" t="n">
        <v>845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507</v>
      </c>
      <c r="B1" s="2" t="s">
        <v>69</v>
      </c>
      <c r="C1" s="2" t="s">
        <v>1</v>
      </c>
      <c r="D1" s="2" t="s">
        <v>70</v>
      </c>
    </row>
    <row r="2" spans="1:4">
      <c r="B2" s="2" t="s">
        <v>2</v>
      </c>
      <c r="C2" s="2" t="s">
        <v>2</v>
      </c>
      <c r="D2" s="2" t="s">
        <v>23</v>
      </c>
    </row>
    <row r="3" spans="1:4">
      <c r="A3" s="3" t="s">
        <v>508</v>
      </c>
    </row>
    <row r="4" spans="1:4">
      <c r="A4" s="4" t="s">
        <v>73</v>
      </c>
      <c r="B4" s="5" t="n">
        <v>4252539</v>
      </c>
      <c r="C4" s="5" t="n">
        <v>4252539</v>
      </c>
      <c r="D4" s="5" t="n">
        <v>3316212</v>
      </c>
    </row>
    <row r="5" spans="1:4">
      <c r="A5" s="4" t="s">
        <v>509</v>
      </c>
      <c r="B5" s="5" t="n">
        <v>0</v>
      </c>
      <c r="C5"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0</v>
      </c>
      <c r="B1" s="2" t="s">
        <v>69</v>
      </c>
    </row>
    <row r="2" spans="1:3">
      <c r="B2" s="2" t="s">
        <v>2</v>
      </c>
      <c r="C2" s="2" t="s">
        <v>22</v>
      </c>
    </row>
    <row r="3" spans="1:3">
      <c r="A3" s="4" t="s">
        <v>511</v>
      </c>
      <c r="B3" s="5" t="n">
        <v>-3917008</v>
      </c>
      <c r="C3" s="5" t="n">
        <v>-271710</v>
      </c>
    </row>
    <row r="4" spans="1:3">
      <c r="A4" s="4" t="s">
        <v>512</v>
      </c>
      <c r="B4" s="6" t="n">
        <v>-3521907</v>
      </c>
    </row>
    <row r="5" spans="1:3">
      <c r="A5" s="4" t="s">
        <v>513</v>
      </c>
    </row>
    <row r="6" spans="1:3">
      <c r="A6" s="4" t="s">
        <v>511</v>
      </c>
      <c r="B6" s="6" t="n">
        <v>-3917008</v>
      </c>
      <c r="C6" s="5" t="n">
        <v>-271710</v>
      </c>
    </row>
    <row r="7" spans="1:3">
      <c r="A7" s="4" t="s">
        <v>512</v>
      </c>
      <c r="B7" s="5" t="n">
        <v>-35219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4</v>
      </c>
      <c r="B1" s="2" t="s">
        <v>515</v>
      </c>
      <c r="C1" s="2" t="s">
        <v>516</v>
      </c>
      <c r="D1" s="2" t="s">
        <v>517</v>
      </c>
      <c r="E1" s="2" t="s">
        <v>518</v>
      </c>
      <c r="F1" s="2" t="s">
        <v>2</v>
      </c>
      <c r="G1" s="2" t="s">
        <v>519</v>
      </c>
      <c r="H1" s="2" t="s">
        <v>520</v>
      </c>
      <c r="I1" s="2" t="s">
        <v>2</v>
      </c>
      <c r="J1" s="2" t="s">
        <v>71</v>
      </c>
      <c r="K1" s="2" t="s">
        <v>2</v>
      </c>
      <c r="L1" s="2" t="s">
        <v>71</v>
      </c>
      <c r="M1" s="2" t="s">
        <v>22</v>
      </c>
      <c r="N1" s="2" t="s">
        <v>23</v>
      </c>
      <c r="O1" s="2" t="s">
        <v>521</v>
      </c>
    </row>
    <row r="2" spans="1:15">
      <c r="A2" s="4" t="s">
        <v>522</v>
      </c>
      <c r="C2" s="4" t="s">
        <v>523</v>
      </c>
      <c r="D2" s="4" t="s">
        <v>524</v>
      </c>
      <c r="E2" s="4" t="s">
        <v>524</v>
      </c>
      <c r="M2" s="4" t="s">
        <v>525</v>
      </c>
      <c r="N2" s="4" t="s">
        <v>526</v>
      </c>
    </row>
    <row r="3" spans="1:15">
      <c r="A3" s="4" t="s">
        <v>65</v>
      </c>
      <c r="F3" s="6" t="n">
        <v>1500000000</v>
      </c>
      <c r="I3" s="6" t="n">
        <v>1500000000</v>
      </c>
      <c r="K3" s="6" t="n">
        <v>1500000000</v>
      </c>
      <c r="M3" s="6" t="n">
        <v>1500000000</v>
      </c>
      <c r="N3" s="6" t="n">
        <v>975000000</v>
      </c>
    </row>
    <row r="4" spans="1:15">
      <c r="A4" s="4" t="s">
        <v>61</v>
      </c>
      <c r="F4" s="6" t="n">
        <v>50000000</v>
      </c>
      <c r="I4" s="6" t="n">
        <v>50000000</v>
      </c>
      <c r="K4" s="6" t="n">
        <v>50000000</v>
      </c>
      <c r="M4" s="6" t="n">
        <v>50000000</v>
      </c>
      <c r="N4" s="6" t="n">
        <v>50000000</v>
      </c>
    </row>
    <row r="5" spans="1:15">
      <c r="A5" s="4" t="s">
        <v>527</v>
      </c>
      <c r="I5" s="5" t="n">
        <v>259000</v>
      </c>
    </row>
    <row r="6" spans="1:15">
      <c r="A6" s="4" t="s">
        <v>528</v>
      </c>
      <c r="I6" s="6" t="n">
        <v>259000</v>
      </c>
    </row>
    <row r="7" spans="1:15">
      <c r="A7" s="4" t="s">
        <v>457</v>
      </c>
      <c r="K7" s="5" t="n">
        <v>249670</v>
      </c>
      <c r="L7" s="5" t="n">
        <v>254501</v>
      </c>
      <c r="M7" s="5" t="n">
        <v>254501</v>
      </c>
      <c r="N7" s="5" t="n">
        <v>810540</v>
      </c>
    </row>
    <row r="8" spans="1:15">
      <c r="A8" s="4" t="s">
        <v>80</v>
      </c>
      <c r="J8" s="4" t="s">
        <v>37</v>
      </c>
      <c r="K8" s="6" t="n">
        <v>-5099340</v>
      </c>
      <c r="L8" s="6" t="n">
        <v>-217141</v>
      </c>
      <c r="M8" s="5" t="n">
        <v>-526459</v>
      </c>
      <c r="N8" s="5" t="n">
        <v>-89701</v>
      </c>
    </row>
    <row r="9" spans="1:15">
      <c r="A9" s="4" t="s">
        <v>450</v>
      </c>
      <c r="F9" s="5" t="n">
        <v>3327000</v>
      </c>
      <c r="I9" s="5" t="n">
        <v>3327000</v>
      </c>
      <c r="K9" s="5" t="n">
        <v>3327000</v>
      </c>
    </row>
    <row r="10" spans="1:15">
      <c r="A10" s="4" t="s">
        <v>463</v>
      </c>
    </row>
    <row r="11" spans="1:15">
      <c r="A11" s="4" t="s">
        <v>450</v>
      </c>
      <c r="B11" s="5" t="n">
        <v>1000000</v>
      </c>
    </row>
    <row r="12" spans="1:15">
      <c r="A12" s="4" t="s">
        <v>529</v>
      </c>
      <c r="B12" s="5" t="n">
        <v>500000</v>
      </c>
    </row>
    <row r="13" spans="1:15">
      <c r="A13" s="4" t="s">
        <v>530</v>
      </c>
    </row>
    <row r="14" spans="1:15">
      <c r="A14" s="4" t="s">
        <v>531</v>
      </c>
      <c r="H14" s="6" t="n">
        <v>238000000</v>
      </c>
    </row>
    <row r="15" spans="1:15">
      <c r="A15" s="4" t="s">
        <v>532</v>
      </c>
      <c r="H15" s="5" t="n">
        <v>10000000</v>
      </c>
    </row>
    <row r="16" spans="1:15">
      <c r="A16" s="4" t="s">
        <v>484</v>
      </c>
    </row>
    <row r="17" spans="1:15">
      <c r="A17" s="4" t="s">
        <v>450</v>
      </c>
      <c r="O17" s="5" t="n">
        <v>3000000</v>
      </c>
    </row>
    <row r="18" spans="1:15">
      <c r="A18" s="4" t="s">
        <v>533</v>
      </c>
    </row>
    <row r="19" spans="1:15">
      <c r="A19" s="4" t="s">
        <v>531</v>
      </c>
      <c r="G19" s="6" t="n">
        <v>27900000</v>
      </c>
    </row>
    <row r="20" spans="1:15">
      <c r="A20" s="4" t="s">
        <v>522</v>
      </c>
      <c r="G20" s="4" t="s">
        <v>413</v>
      </c>
    </row>
    <row r="21" spans="1:15">
      <c r="A21" s="4" t="s">
        <v>534</v>
      </c>
      <c r="G21" s="8" t="n">
        <v>0.03</v>
      </c>
    </row>
    <row r="22" spans="1:15">
      <c r="A22" s="4" t="s">
        <v>532</v>
      </c>
      <c r="G22" s="5" t="n">
        <v>452422</v>
      </c>
    </row>
    <row r="23" spans="1:15">
      <c r="A23" s="4" t="s">
        <v>464</v>
      </c>
    </row>
    <row r="24" spans="1:15">
      <c r="A24" s="4" t="s">
        <v>531</v>
      </c>
      <c r="B24" s="6" t="n">
        <v>23809524</v>
      </c>
    </row>
    <row r="25" spans="1:15">
      <c r="A25" s="4" t="s">
        <v>529</v>
      </c>
      <c r="J25" s="5" t="n">
        <v>500000</v>
      </c>
      <c r="L25" s="5" t="n">
        <v>500000</v>
      </c>
    </row>
    <row r="26" spans="1:15">
      <c r="A26" s="4" t="s">
        <v>535</v>
      </c>
    </row>
    <row r="27" spans="1:15">
      <c r="A27" s="4" t="s">
        <v>457</v>
      </c>
      <c r="H27" s="6" t="n">
        <v>5000000</v>
      </c>
    </row>
    <row r="28" spans="1:15">
      <c r="A28" s="4" t="s">
        <v>80</v>
      </c>
      <c r="H28" s="5" t="n">
        <v>5100000</v>
      </c>
    </row>
    <row r="29" spans="1:15">
      <c r="A29" s="4" t="s">
        <v>536</v>
      </c>
    </row>
    <row r="30" spans="1:15">
      <c r="A30" s="4" t="s">
        <v>531</v>
      </c>
      <c r="K30" s="6" t="n">
        <v>50000000</v>
      </c>
    </row>
    <row r="31" spans="1:15">
      <c r="A31" s="4" t="s">
        <v>534</v>
      </c>
      <c r="F31" s="8" t="n">
        <v>0.04</v>
      </c>
      <c r="I31" s="8" t="n">
        <v>0.04</v>
      </c>
      <c r="K31" s="8" t="n">
        <v>0.04</v>
      </c>
    </row>
    <row r="32" spans="1:15">
      <c r="A32" s="4" t="s">
        <v>537</v>
      </c>
    </row>
    <row r="33" spans="1:15">
      <c r="A33" s="4" t="s">
        <v>65</v>
      </c>
      <c r="F33" s="6" t="n">
        <v>19300000</v>
      </c>
      <c r="I33" s="6" t="n">
        <v>19300000</v>
      </c>
      <c r="K33" s="6" t="n">
        <v>19300000</v>
      </c>
    </row>
    <row r="34" spans="1:15">
      <c r="A34" s="4" t="s">
        <v>538</v>
      </c>
    </row>
    <row r="35" spans="1:15">
      <c r="A35" s="4" t="s">
        <v>534</v>
      </c>
      <c r="F35" s="8" t="n">
        <v>0.1</v>
      </c>
      <c r="I35" s="8" t="n">
        <v>0.1</v>
      </c>
      <c r="K35" s="8" t="n">
        <v>0.1</v>
      </c>
    </row>
    <row r="36" spans="1:15">
      <c r="A36" s="4" t="s">
        <v>539</v>
      </c>
    </row>
    <row r="37" spans="1:15">
      <c r="A37" s="4" t="s">
        <v>65</v>
      </c>
      <c r="F37" s="6" t="n">
        <v>9700000</v>
      </c>
      <c r="I37" s="6" t="n">
        <v>9700000</v>
      </c>
      <c r="K37" s="6" t="n">
        <v>9700000</v>
      </c>
    </row>
    <row r="38" spans="1:15">
      <c r="A38" s="4" t="s">
        <v>540</v>
      </c>
    </row>
    <row r="39" spans="1:15">
      <c r="A39" s="4" t="s">
        <v>522</v>
      </c>
      <c r="I39" s="4" t="s">
        <v>413</v>
      </c>
    </row>
    <row r="40" spans="1:15">
      <c r="A40" s="4" t="s">
        <v>541</v>
      </c>
      <c r="F40" s="6" t="n">
        <v>3300000</v>
      </c>
    </row>
    <row r="41" spans="1:15">
      <c r="A41" s="4" t="s">
        <v>542</v>
      </c>
      <c r="F41" s="6" t="n">
        <v>4000000</v>
      </c>
    </row>
    <row r="42" spans="1:15">
      <c r="A42" s="4" t="s">
        <v>543</v>
      </c>
      <c r="F42" s="6" t="n">
        <v>30500000</v>
      </c>
      <c r="I42" s="6" t="n">
        <v>30500000</v>
      </c>
      <c r="K42" s="6" t="n">
        <v>30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67"/>
    <col customWidth="1" max="2" min="2" width="44"/>
    <col customWidth="1" max="3" min="3" width="26"/>
    <col customWidth="1" max="4" min="4" width="4"/>
    <col customWidth="1" max="5" min="5" width="26"/>
    <col customWidth="1" max="6" min="6" width="26"/>
  </cols>
  <sheetData>
    <row r="1" spans="1:6">
      <c r="A1" s="1" t="s">
        <v>544</v>
      </c>
      <c r="C1" s="2" t="s">
        <v>545</v>
      </c>
      <c r="E1" s="2" t="s">
        <v>546</v>
      </c>
      <c r="F1" s="2" t="s">
        <v>547</v>
      </c>
    </row>
    <row r="2" spans="1:6">
      <c r="A2" s="4" t="s">
        <v>548</v>
      </c>
    </row>
    <row r="3" spans="1:6">
      <c r="A3" s="4" t="s">
        <v>549</v>
      </c>
      <c r="C3" s="6" t="n">
        <v>7600000</v>
      </c>
      <c r="F3" s="6" t="n">
        <v>12900000</v>
      </c>
    </row>
    <row r="4" spans="1:6">
      <c r="A4" s="4" t="s">
        <v>550</v>
      </c>
    </row>
    <row r="5" spans="1:6">
      <c r="A5" s="4" t="s">
        <v>551</v>
      </c>
      <c r="B5" s="4" t="s">
        <v>552</v>
      </c>
      <c r="C5" s="9" t="n">
        <v>0.054</v>
      </c>
      <c r="F5" s="9" t="n">
        <v>0.054</v>
      </c>
    </row>
    <row r="6" spans="1:6">
      <c r="A6" s="4" t="s">
        <v>553</v>
      </c>
    </row>
    <row r="7" spans="1:6">
      <c r="A7" s="4" t="s">
        <v>551</v>
      </c>
      <c r="C7" s="11" t="n">
        <v>0.03</v>
      </c>
      <c r="F7" s="11" t="n">
        <v>0.03</v>
      </c>
    </row>
    <row r="8" spans="1:6">
      <c r="A8" s="4" t="s">
        <v>554</v>
      </c>
    </row>
    <row r="9" spans="1:6">
      <c r="A9" s="4" t="s">
        <v>551</v>
      </c>
      <c r="C9" s="11" t="n">
        <v>0.87</v>
      </c>
      <c r="F9" s="10" t="n">
        <v>0.008699999999999999</v>
      </c>
    </row>
    <row r="10" spans="1:6">
      <c r="A10" s="4" t="s">
        <v>555</v>
      </c>
    </row>
    <row r="11" spans="1:6">
      <c r="A11" s="4" t="s">
        <v>551</v>
      </c>
      <c r="C11" s="6" t="n">
        <v>3</v>
      </c>
      <c r="D11" s="4" t="s">
        <v>556</v>
      </c>
      <c r="F11" s="6" t="n">
        <v>3</v>
      </c>
    </row>
    <row r="12" spans="1:6">
      <c r="A12" s="4" t="s">
        <v>557</v>
      </c>
    </row>
    <row r="13" spans="1:6">
      <c r="A13" s="4" t="s">
        <v>551</v>
      </c>
      <c r="C13" s="6" t="n">
        <v>135</v>
      </c>
      <c r="F13" s="11" t="n">
        <v>1.35</v>
      </c>
    </row>
    <row r="14" spans="1:6">
      <c r="A14" s="4" t="s">
        <v>558</v>
      </c>
    </row>
    <row r="15" spans="1:6">
      <c r="A15" s="4" t="s">
        <v>549</v>
      </c>
      <c r="C15" s="6" t="n">
        <v>10000000</v>
      </c>
      <c r="F15" s="6" t="n">
        <v>10000000</v>
      </c>
    </row>
    <row r="16" spans="1:6">
      <c r="A16" s="4" t="s">
        <v>559</v>
      </c>
    </row>
    <row r="17" spans="1:6">
      <c r="A17" s="4" t="s">
        <v>551</v>
      </c>
      <c r="B17" s="4" t="s">
        <v>552</v>
      </c>
      <c r="C17" s="9" t="n">
        <v>0.04</v>
      </c>
      <c r="F17" s="9" t="n">
        <v>0.04</v>
      </c>
    </row>
    <row r="18" spans="1:6">
      <c r="A18" s="4" t="s">
        <v>560</v>
      </c>
    </row>
    <row r="19" spans="1:6">
      <c r="A19" s="4" t="s">
        <v>551</v>
      </c>
      <c r="C19" s="11" t="n">
        <v>0.03</v>
      </c>
      <c r="F19" s="11" t="n">
        <v>0.03</v>
      </c>
    </row>
    <row r="20" spans="1:6">
      <c r="A20" s="4" t="s">
        <v>561</v>
      </c>
    </row>
    <row r="21" spans="1:6">
      <c r="A21" s="4" t="s">
        <v>551</v>
      </c>
      <c r="C21" s="11" t="n">
        <v>0.8</v>
      </c>
      <c r="F21" s="10" t="n">
        <v>0.008</v>
      </c>
    </row>
    <row r="22" spans="1:6">
      <c r="A22" s="4" t="s">
        <v>562</v>
      </c>
    </row>
    <row r="23" spans="1:6">
      <c r="A23" s="4" t="s">
        <v>551</v>
      </c>
      <c r="C23" s="6" t="n">
        <v>3</v>
      </c>
      <c r="D23" s="4" t="s">
        <v>556</v>
      </c>
      <c r="F23" s="6" t="n">
        <v>3</v>
      </c>
    </row>
    <row r="24" spans="1:6">
      <c r="A24" s="4" t="s">
        <v>563</v>
      </c>
    </row>
    <row r="25" spans="1:6">
      <c r="A25" s="4" t="s">
        <v>551</v>
      </c>
      <c r="C25" s="6" t="n">
        <v>138</v>
      </c>
      <c r="F25" s="11" t="n">
        <v>1.38</v>
      </c>
    </row>
    <row r="26" spans="1:6">
      <c r="A26" s="4" t="s">
        <v>564</v>
      </c>
    </row>
    <row r="27" spans="1:6">
      <c r="A27" s="4" t="s">
        <v>549</v>
      </c>
      <c r="C27" s="6" t="n">
        <v>1700000</v>
      </c>
      <c r="F27" s="6" t="n">
        <v>1700000</v>
      </c>
    </row>
    <row r="28" spans="1:6">
      <c r="A28" s="4" t="s">
        <v>565</v>
      </c>
    </row>
    <row r="29" spans="1:6">
      <c r="A29" s="4" t="s">
        <v>551</v>
      </c>
      <c r="B29" s="4" t="s">
        <v>552</v>
      </c>
      <c r="C29" s="9" t="n">
        <v>0.029</v>
      </c>
      <c r="F29" s="9" t="n">
        <v>0.029</v>
      </c>
    </row>
    <row r="30" spans="1:6">
      <c r="A30" s="4" t="s">
        <v>566</v>
      </c>
    </row>
    <row r="31" spans="1:6">
      <c r="A31" s="4" t="s">
        <v>551</v>
      </c>
      <c r="C31" s="11" t="n">
        <v>0.03</v>
      </c>
      <c r="F31" s="11" t="n">
        <v>0.03</v>
      </c>
    </row>
    <row r="32" spans="1:6">
      <c r="A32" s="4" t="s">
        <v>567</v>
      </c>
    </row>
    <row r="33" spans="1:6">
      <c r="A33" s="4" t="s">
        <v>551</v>
      </c>
      <c r="C33" s="11" t="n">
        <v>1.28</v>
      </c>
      <c r="F33" s="10" t="n">
        <v>0.0128</v>
      </c>
    </row>
    <row r="34" spans="1:6">
      <c r="A34" s="4" t="s">
        <v>568</v>
      </c>
    </row>
    <row r="35" spans="1:6">
      <c r="A35" s="4" t="s">
        <v>551</v>
      </c>
      <c r="C35" s="6" t="n">
        <v>3</v>
      </c>
      <c r="D35" s="4" t="s">
        <v>556</v>
      </c>
      <c r="F35" s="6" t="n">
        <v>3</v>
      </c>
    </row>
    <row r="36" spans="1:6">
      <c r="A36" s="4" t="s">
        <v>569</v>
      </c>
    </row>
    <row r="37" spans="1:6">
      <c r="A37" s="4" t="s">
        <v>551</v>
      </c>
      <c r="C37" s="6" t="n">
        <v>131</v>
      </c>
      <c r="F37" s="11" t="n">
        <v>1.31</v>
      </c>
    </row>
    <row r="38" spans="1:6">
      <c r="A38" s="4" t="s">
        <v>570</v>
      </c>
    </row>
    <row r="39" spans="1:6">
      <c r="A39" s="4" t="s">
        <v>549</v>
      </c>
      <c r="C39" s="6" t="n">
        <v>3300000</v>
      </c>
      <c r="F39" s="6" t="n">
        <v>3300000</v>
      </c>
    </row>
    <row r="40" spans="1:6">
      <c r="A40" s="4" t="s">
        <v>571</v>
      </c>
    </row>
    <row r="41" spans="1:6">
      <c r="A41" s="4" t="s">
        <v>551</v>
      </c>
      <c r="B41" s="4" t="s">
        <v>552</v>
      </c>
      <c r="C41" s="9" t="n">
        <v>0.032</v>
      </c>
      <c r="F41" s="9" t="n">
        <v>0.032</v>
      </c>
    </row>
    <row r="42" spans="1:6">
      <c r="A42" s="4" t="s">
        <v>572</v>
      </c>
    </row>
    <row r="43" spans="1:6">
      <c r="A43" s="4" t="s">
        <v>551</v>
      </c>
      <c r="C43" s="11" t="n">
        <v>0.03</v>
      </c>
      <c r="F43" s="11" t="n">
        <v>0.03</v>
      </c>
    </row>
    <row r="44" spans="1:6">
      <c r="A44" s="4" t="s">
        <v>573</v>
      </c>
    </row>
    <row r="45" spans="1:6">
      <c r="A45" s="4" t="s">
        <v>551</v>
      </c>
      <c r="C45" s="11" t="n">
        <v>0.88</v>
      </c>
      <c r="F45" s="9" t="n">
        <v>0.008</v>
      </c>
    </row>
    <row r="46" spans="1:6">
      <c r="A46" s="4" t="s">
        <v>574</v>
      </c>
    </row>
    <row r="47" spans="1:6">
      <c r="A47" s="4" t="s">
        <v>551</v>
      </c>
      <c r="C47" s="6" t="n">
        <v>3</v>
      </c>
      <c r="D47" s="4" t="s">
        <v>556</v>
      </c>
      <c r="F47" s="6" t="n">
        <v>3</v>
      </c>
    </row>
    <row r="48" spans="1:6">
      <c r="A48" s="4" t="s">
        <v>575</v>
      </c>
    </row>
    <row r="49" spans="1:6">
      <c r="A49" s="4" t="s">
        <v>551</v>
      </c>
      <c r="C49" s="6" t="n">
        <v>137</v>
      </c>
      <c r="F49" s="11" t="n">
        <v>1.37</v>
      </c>
    </row>
    <row r="50" spans="1:6">
      <c r="A50" s="4" t="s">
        <v>576</v>
      </c>
    </row>
    <row r="51" spans="1:6">
      <c r="A51" s="4" t="s">
        <v>549</v>
      </c>
      <c r="C51" s="6" t="n">
        <v>1900000</v>
      </c>
      <c r="F51" s="6" t="n">
        <v>3200000</v>
      </c>
    </row>
    <row r="52" spans="1:6">
      <c r="A52" s="4" t="s">
        <v>577</v>
      </c>
    </row>
    <row r="53" spans="1:6">
      <c r="A53" s="4" t="s">
        <v>551</v>
      </c>
      <c r="B53" s="4" t="s">
        <v>552</v>
      </c>
      <c r="C53" s="9" t="n">
        <v>0.025</v>
      </c>
      <c r="F53" s="9" t="n">
        <v>0.025</v>
      </c>
    </row>
    <row r="54" spans="1:6">
      <c r="A54" s="4" t="s">
        <v>578</v>
      </c>
    </row>
    <row r="55" spans="1:6">
      <c r="A55" s="4" t="s">
        <v>551</v>
      </c>
      <c r="C55" s="11" t="n">
        <v>0.03</v>
      </c>
      <c r="F55" s="11" t="n">
        <v>0.03</v>
      </c>
    </row>
    <row r="56" spans="1:6">
      <c r="A56" s="4" t="s">
        <v>579</v>
      </c>
    </row>
    <row r="57" spans="1:6">
      <c r="A57" s="4" t="s">
        <v>551</v>
      </c>
      <c r="C57" s="11" t="n">
        <v>1.35</v>
      </c>
      <c r="F57" s="10" t="n">
        <v>0.0135</v>
      </c>
    </row>
    <row r="58" spans="1:6">
      <c r="A58" s="4" t="s">
        <v>580</v>
      </c>
    </row>
    <row r="59" spans="1:6">
      <c r="A59" s="4" t="s">
        <v>551</v>
      </c>
      <c r="C59" s="6" t="n">
        <v>2</v>
      </c>
      <c r="D59" s="4" t="s">
        <v>556</v>
      </c>
      <c r="F59" s="6" t="n">
        <v>2</v>
      </c>
    </row>
    <row r="60" spans="1:6">
      <c r="A60" s="4" t="s">
        <v>581</v>
      </c>
    </row>
    <row r="61" spans="1:6">
      <c r="A61" s="4" t="s">
        <v>551</v>
      </c>
      <c r="C61" s="6" t="n">
        <v>135</v>
      </c>
      <c r="F61" s="6" t="n">
        <v>1</v>
      </c>
    </row>
    <row r="62" spans="1:6">
      <c r="A62" s="4" t="s">
        <v>582</v>
      </c>
    </row>
    <row r="63" spans="1:6">
      <c r="A63" s="4" t="s">
        <v>549</v>
      </c>
      <c r="C63" s="6" t="n">
        <v>2500000</v>
      </c>
      <c r="F63" s="6" t="n">
        <v>2500000</v>
      </c>
    </row>
    <row r="64" spans="1:6">
      <c r="A64" s="4" t="s">
        <v>583</v>
      </c>
    </row>
    <row r="65" spans="1:6">
      <c r="A65" s="4" t="s">
        <v>551</v>
      </c>
      <c r="B65" s="4" t="s">
        <v>552</v>
      </c>
      <c r="C65" s="9" t="n">
        <v>0.019</v>
      </c>
      <c r="F65" s="9" t="n">
        <v>0.019</v>
      </c>
    </row>
    <row r="66" spans="1:6">
      <c r="A66" s="4" t="s">
        <v>584</v>
      </c>
    </row>
    <row r="67" spans="1:6">
      <c r="A67" s="4" t="s">
        <v>551</v>
      </c>
      <c r="C67" s="11" t="n">
        <v>0.03</v>
      </c>
      <c r="F67" s="11" t="n">
        <v>0.03</v>
      </c>
    </row>
    <row r="68" spans="1:6">
      <c r="A68" s="4" t="s">
        <v>585</v>
      </c>
    </row>
    <row r="69" spans="1:6">
      <c r="A69" s="4" t="s">
        <v>551</v>
      </c>
      <c r="C69" s="11" t="n">
        <v>1.35</v>
      </c>
      <c r="F69" s="10" t="n">
        <v>0.0135</v>
      </c>
    </row>
    <row r="70" spans="1:6">
      <c r="A70" s="4" t="s">
        <v>586</v>
      </c>
    </row>
    <row r="71" spans="1:6">
      <c r="A71" s="4" t="s">
        <v>551</v>
      </c>
      <c r="C71" s="6" t="n">
        <v>2</v>
      </c>
      <c r="D71" s="4" t="s">
        <v>556</v>
      </c>
      <c r="F71" s="6" t="n">
        <v>2</v>
      </c>
    </row>
    <row r="72" spans="1:6">
      <c r="A72" s="4" t="s">
        <v>587</v>
      </c>
    </row>
    <row r="73" spans="1:6">
      <c r="A73" s="4" t="s">
        <v>551</v>
      </c>
      <c r="C73" s="6" t="n">
        <v>136</v>
      </c>
      <c r="F73" s="11" t="n">
        <v>1.36</v>
      </c>
    </row>
    <row r="74" spans="1:6">
      <c r="A74" s="4" t="s">
        <v>588</v>
      </c>
    </row>
    <row r="75" spans="1:6">
      <c r="A75" s="4" t="s">
        <v>549</v>
      </c>
      <c r="C75" s="6" t="n">
        <v>1250000</v>
      </c>
      <c r="F75" s="6" t="n">
        <v>1250000</v>
      </c>
    </row>
    <row r="76" spans="1:6">
      <c r="A76" s="4" t="s">
        <v>589</v>
      </c>
    </row>
    <row r="77" spans="1:6">
      <c r="A77" s="4" t="s">
        <v>551</v>
      </c>
      <c r="B77" s="4" t="s">
        <v>552</v>
      </c>
      <c r="C77" s="9" t="n">
        <v>0.016</v>
      </c>
      <c r="F77" s="9" t="n">
        <v>0.016</v>
      </c>
    </row>
    <row r="78" spans="1:6">
      <c r="A78" s="4" t="s">
        <v>590</v>
      </c>
    </row>
    <row r="79" spans="1:6">
      <c r="A79" s="4" t="s">
        <v>551</v>
      </c>
      <c r="C79" s="11" t="n">
        <v>0.03</v>
      </c>
      <c r="F79" s="11" t="n">
        <v>0.03</v>
      </c>
    </row>
    <row r="80" spans="1:6">
      <c r="A80" s="4" t="s">
        <v>591</v>
      </c>
    </row>
    <row r="81" spans="1:6">
      <c r="A81" s="4" t="s">
        <v>551</v>
      </c>
      <c r="C81" s="11" t="n">
        <v>1.33</v>
      </c>
      <c r="F81" s="10" t="n">
        <v>0.0133</v>
      </c>
    </row>
    <row r="82" spans="1:6">
      <c r="A82" s="4" t="s">
        <v>592</v>
      </c>
    </row>
    <row r="83" spans="1:6">
      <c r="A83" s="4" t="s">
        <v>551</v>
      </c>
      <c r="C83" s="6" t="n">
        <v>2</v>
      </c>
      <c r="D83" s="4" t="s">
        <v>556</v>
      </c>
      <c r="F83" s="6" t="n">
        <v>2</v>
      </c>
    </row>
    <row r="84" spans="1:6">
      <c r="A84" s="4" t="s">
        <v>593</v>
      </c>
    </row>
    <row r="85" spans="1:6">
      <c r="A85" s="4" t="s">
        <v>551</v>
      </c>
      <c r="C85" s="6" t="n">
        <v>135</v>
      </c>
      <c r="F85" s="11" t="n">
        <v>1.35</v>
      </c>
    </row>
    <row r="86" spans="1:6">
      <c r="A86" s="4" t="s">
        <v>594</v>
      </c>
    </row>
    <row r="87" spans="1:6">
      <c r="A87" s="4" t="s">
        <v>549</v>
      </c>
      <c r="C87" s="6" t="n">
        <v>2300000</v>
      </c>
      <c r="F87" s="6" t="n">
        <v>2800000</v>
      </c>
    </row>
    <row r="88" spans="1:6">
      <c r="A88" s="4" t="s">
        <v>595</v>
      </c>
    </row>
    <row r="89" spans="1:6">
      <c r="A89" s="4" t="s">
        <v>551</v>
      </c>
      <c r="B89" s="4" t="s">
        <v>552</v>
      </c>
      <c r="C89" s="11" t="n">
        <v>0.11</v>
      </c>
      <c r="F89" s="11" t="n">
        <v>0.11</v>
      </c>
    </row>
    <row r="90" spans="1:6">
      <c r="A90" s="4" t="s">
        <v>596</v>
      </c>
    </row>
    <row r="91" spans="1:6">
      <c r="A91" s="4" t="s">
        <v>551</v>
      </c>
      <c r="C91" s="11" t="n">
        <v>0.1</v>
      </c>
      <c r="F91" s="11" t="n">
        <v>0.1</v>
      </c>
    </row>
    <row r="92" spans="1:6">
      <c r="A92" s="4" t="s">
        <v>597</v>
      </c>
    </row>
    <row r="93" spans="1:6">
      <c r="A93" s="4" t="s">
        <v>551</v>
      </c>
      <c r="C93" s="11" t="n">
        <v>1.89</v>
      </c>
      <c r="F93" s="10" t="n">
        <v>0.0189</v>
      </c>
    </row>
    <row r="94" spans="1:6">
      <c r="A94" s="4" t="s">
        <v>598</v>
      </c>
    </row>
    <row r="95" spans="1:6">
      <c r="A95" s="4" t="s">
        <v>551</v>
      </c>
      <c r="C95" s="12" t="n">
        <v>1.5</v>
      </c>
      <c r="F95" s="12" t="n">
        <v>1.5</v>
      </c>
    </row>
    <row r="96" spans="1:6">
      <c r="A96" s="4" t="s">
        <v>599</v>
      </c>
    </row>
    <row r="97" spans="1:6">
      <c r="A97" s="4" t="s">
        <v>551</v>
      </c>
      <c r="C97" s="6" t="n">
        <v>163</v>
      </c>
      <c r="F97" s="11" t="n">
        <v>1.63</v>
      </c>
    </row>
    <row r="98" spans="1:6">
      <c r="A98" s="4" t="s">
        <v>533</v>
      </c>
    </row>
    <row r="99" spans="1:6">
      <c r="A99" s="4" t="s">
        <v>549</v>
      </c>
      <c r="E99" s="6" t="n">
        <v>9662500</v>
      </c>
    </row>
    <row r="100" spans="1:6">
      <c r="A100" s="4" t="s">
        <v>476</v>
      </c>
      <c r="E100" s="4" t="s">
        <v>413</v>
      </c>
    </row>
    <row r="101" spans="1:6">
      <c r="A101" s="4" t="s">
        <v>600</v>
      </c>
    </row>
    <row r="102" spans="1:6">
      <c r="A102" s="4" t="s">
        <v>551</v>
      </c>
      <c r="E102" s="4" t="s">
        <v>601</v>
      </c>
    </row>
    <row r="103" spans="1:6">
      <c r="A103" s="4" t="s">
        <v>602</v>
      </c>
    </row>
    <row r="104" spans="1:6">
      <c r="A104" s="4" t="s">
        <v>551</v>
      </c>
      <c r="E104" s="4" t="s">
        <v>603</v>
      </c>
    </row>
    <row r="105" spans="1:6">
      <c r="A105" s="4" t="s">
        <v>604</v>
      </c>
    </row>
    <row r="106" spans="1:6">
      <c r="A106" s="4" t="s">
        <v>551</v>
      </c>
      <c r="E106" s="4" t="s">
        <v>605</v>
      </c>
    </row>
    <row r="107" spans="1:6">
      <c r="A107" s="4" t="s">
        <v>606</v>
      </c>
    </row>
    <row r="108" spans="1:6">
      <c r="A108" s="4" t="s">
        <v>551</v>
      </c>
      <c r="E108" s="11" t="n">
        <v>1.49</v>
      </c>
    </row>
    <row r="109" spans="1:6"/>
    <row r="110" spans="1:6">
      <c r="A110" s="4" t="s">
        <v>552</v>
      </c>
      <c r="B110" s="4" t="s">
        <v>607</v>
      </c>
    </row>
    <row r="111" spans="1:6">
      <c r="A111" s="4" t="s">
        <v>556</v>
      </c>
      <c r="B111" s="4" t="s">
        <v>608</v>
      </c>
    </row>
  </sheetData>
  <mergeCells count="5">
    <mergeCell ref="A1:B1"/>
    <mergeCell ref="C1:D1"/>
    <mergeCell ref="A109:E109"/>
    <mergeCell ref="B110:E110"/>
    <mergeCell ref="B111:E1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09</v>
      </c>
      <c r="B1" s="2" t="s">
        <v>1</v>
      </c>
      <c r="C1" s="2" t="s">
        <v>70</v>
      </c>
    </row>
    <row r="2" spans="1:3">
      <c r="B2" s="2" t="s">
        <v>2</v>
      </c>
      <c r="C2" s="2" t="s">
        <v>22</v>
      </c>
    </row>
    <row r="3" spans="1:3">
      <c r="A3" s="4" t="s">
        <v>610</v>
      </c>
    </row>
    <row r="4" spans="1:3">
      <c r="A4" s="4" t="s">
        <v>611</v>
      </c>
      <c r="B4" s="5" t="n">
        <v>550000</v>
      </c>
    </row>
    <row r="5" spans="1:3">
      <c r="A5" s="4" t="s">
        <v>612</v>
      </c>
      <c r="B5" s="8" t="n">
        <v>0.1</v>
      </c>
    </row>
    <row r="6" spans="1:3">
      <c r="A6" s="4" t="s">
        <v>613</v>
      </c>
      <c r="B6" s="4" t="s">
        <v>614</v>
      </c>
      <c r="C6" s="4" t="s">
        <v>615</v>
      </c>
    </row>
    <row r="7" spans="1:3">
      <c r="A7" s="4" t="s">
        <v>616</v>
      </c>
      <c r="B7" s="8" t="n">
        <v>0.1</v>
      </c>
    </row>
    <row r="8" spans="1:3">
      <c r="A8" s="4" t="s">
        <v>617</v>
      </c>
      <c r="B8" s="6" t="n">
        <v>550000</v>
      </c>
    </row>
    <row r="9" spans="1:3">
      <c r="A9" s="4" t="s">
        <v>618</v>
      </c>
      <c r="B9" s="8" t="n">
        <v>0.1</v>
      </c>
    </row>
    <row r="10" spans="1:3">
      <c r="A10" s="4" t="s">
        <v>619</v>
      </c>
    </row>
    <row r="11" spans="1:3">
      <c r="A11" s="4" t="s">
        <v>611</v>
      </c>
      <c r="B11" s="5" t="n">
        <v>1100000</v>
      </c>
    </row>
    <row r="12" spans="1:3">
      <c r="A12" s="4" t="s">
        <v>612</v>
      </c>
      <c r="B12" s="8" t="n">
        <v>0.1</v>
      </c>
    </row>
    <row r="13" spans="1:3">
      <c r="A13" s="4" t="s">
        <v>613</v>
      </c>
      <c r="B13" s="4" t="s">
        <v>620</v>
      </c>
      <c r="C13" s="4" t="s">
        <v>621</v>
      </c>
    </row>
    <row r="14" spans="1:3">
      <c r="A14" s="4" t="s">
        <v>616</v>
      </c>
      <c r="B14" s="8" t="n">
        <v>0.1</v>
      </c>
    </row>
    <row r="15" spans="1:3">
      <c r="A15" s="4" t="s">
        <v>617</v>
      </c>
      <c r="B15" s="6" t="n">
        <v>1100000</v>
      </c>
    </row>
    <row r="16" spans="1:3">
      <c r="A16" s="4" t="s">
        <v>618</v>
      </c>
      <c r="B16" s="8" t="n">
        <v>0.1</v>
      </c>
    </row>
    <row r="17" spans="1:3">
      <c r="A17" s="4" t="s">
        <v>622</v>
      </c>
    </row>
    <row r="18" spans="1:3">
      <c r="A18" s="4" t="s">
        <v>611</v>
      </c>
      <c r="B18" s="5" t="n">
        <v>1100000</v>
      </c>
    </row>
    <row r="19" spans="1:3">
      <c r="A19" s="4" t="s">
        <v>612</v>
      </c>
      <c r="B19" s="8" t="n">
        <v>0.1</v>
      </c>
    </row>
    <row r="20" spans="1:3">
      <c r="A20" s="4" t="s">
        <v>613</v>
      </c>
      <c r="B20" s="4" t="s">
        <v>623</v>
      </c>
      <c r="C20" s="4" t="s">
        <v>624</v>
      </c>
    </row>
    <row r="21" spans="1:3">
      <c r="A21" s="4" t="s">
        <v>616</v>
      </c>
      <c r="B21" s="8" t="n">
        <v>0.1</v>
      </c>
    </row>
    <row r="22" spans="1:3">
      <c r="A22" s="4" t="s">
        <v>617</v>
      </c>
      <c r="B22" s="6" t="n">
        <v>1100000</v>
      </c>
    </row>
    <row r="23" spans="1:3">
      <c r="A23" s="4" t="s">
        <v>618</v>
      </c>
      <c r="B23" s="8" t="n">
        <v>0.1</v>
      </c>
    </row>
    <row r="24" spans="1:3">
      <c r="A24" s="4" t="s">
        <v>625</v>
      </c>
    </row>
    <row r="25" spans="1:3">
      <c r="A25" s="4" t="s">
        <v>611</v>
      </c>
      <c r="B25" s="5" t="n">
        <v>1100000</v>
      </c>
    </row>
    <row r="26" spans="1:3">
      <c r="A26" s="4" t="s">
        <v>612</v>
      </c>
      <c r="B26" s="8" t="n">
        <v>0.1</v>
      </c>
    </row>
    <row r="27" spans="1:3">
      <c r="A27" s="4" t="s">
        <v>613</v>
      </c>
      <c r="B27" s="4" t="s">
        <v>621</v>
      </c>
      <c r="C27" s="4" t="s">
        <v>626</v>
      </c>
    </row>
    <row r="28" spans="1:3">
      <c r="A28" s="4" t="s">
        <v>616</v>
      </c>
      <c r="B28" s="8" t="n">
        <v>0.1</v>
      </c>
    </row>
    <row r="29" spans="1:3">
      <c r="A29" s="4" t="s">
        <v>617</v>
      </c>
      <c r="B29" s="6" t="n">
        <v>1100000</v>
      </c>
    </row>
    <row r="30" spans="1:3">
      <c r="A30" s="4" t="s">
        <v>618</v>
      </c>
      <c r="B30" s="8" t="n">
        <v>0.1</v>
      </c>
    </row>
    <row r="31" spans="1:3">
      <c r="A31" s="4" t="s">
        <v>627</v>
      </c>
    </row>
    <row r="32" spans="1:3">
      <c r="A32" s="4" t="s">
        <v>611</v>
      </c>
      <c r="C32" s="5" t="n">
        <v>12566667</v>
      </c>
    </row>
    <row r="33" spans="1:3">
      <c r="A33" s="4" t="s">
        <v>613</v>
      </c>
      <c r="C33" s="4" t="s">
        <v>628</v>
      </c>
    </row>
    <row r="34" spans="1:3">
      <c r="A34" s="4" t="s">
        <v>616</v>
      </c>
      <c r="C34" s="8" t="n">
        <v>0.03</v>
      </c>
    </row>
    <row r="35" spans="1:3">
      <c r="A35" s="4" t="s">
        <v>617</v>
      </c>
      <c r="C35" s="6" t="n">
        <v>12566667</v>
      </c>
    </row>
    <row r="36" spans="1:3">
      <c r="A36" s="4" t="s">
        <v>618</v>
      </c>
      <c r="C36" s="8" t="n">
        <v>0.03</v>
      </c>
    </row>
    <row r="37" spans="1:3">
      <c r="A37" s="4" t="s">
        <v>629</v>
      </c>
    </row>
    <row r="38" spans="1:3">
      <c r="A38" s="4" t="s">
        <v>611</v>
      </c>
      <c r="C38" s="5" t="n">
        <v>10000000</v>
      </c>
    </row>
    <row r="39" spans="1:3">
      <c r="A39" s="4" t="s">
        <v>613</v>
      </c>
      <c r="C39" s="4" t="s">
        <v>630</v>
      </c>
    </row>
    <row r="40" spans="1:3">
      <c r="A40" s="4" t="s">
        <v>616</v>
      </c>
      <c r="C40" s="8" t="n">
        <v>0.03</v>
      </c>
    </row>
    <row r="41" spans="1:3">
      <c r="A41" s="4" t="s">
        <v>617</v>
      </c>
      <c r="C41" s="6" t="n">
        <v>10000000</v>
      </c>
    </row>
    <row r="42" spans="1:3">
      <c r="A42" s="4" t="s">
        <v>618</v>
      </c>
      <c r="C42" s="8" t="n">
        <v>0.03</v>
      </c>
    </row>
    <row r="43" spans="1:3">
      <c r="A43" s="4" t="s">
        <v>631</v>
      </c>
    </row>
    <row r="44" spans="1:3">
      <c r="A44" s="4" t="s">
        <v>611</v>
      </c>
      <c r="C44" s="5" t="n">
        <v>3333333</v>
      </c>
    </row>
    <row r="45" spans="1:3">
      <c r="A45" s="4" t="s">
        <v>613</v>
      </c>
      <c r="C45" s="4" t="s">
        <v>632</v>
      </c>
    </row>
    <row r="46" spans="1:3">
      <c r="A46" s="4" t="s">
        <v>616</v>
      </c>
      <c r="C46" s="8" t="n">
        <v>0.03</v>
      </c>
    </row>
    <row r="47" spans="1:3">
      <c r="A47" s="4" t="s">
        <v>617</v>
      </c>
      <c r="C47" s="6" t="n">
        <v>3333333</v>
      </c>
    </row>
    <row r="48" spans="1:3">
      <c r="A48" s="4" t="s">
        <v>618</v>
      </c>
      <c r="C48" s="8" t="n">
        <v>0.03</v>
      </c>
    </row>
    <row r="49" spans="1:3">
      <c r="A49" s="4" t="s">
        <v>633</v>
      </c>
    </row>
    <row r="50" spans="1:3">
      <c r="A50" s="4" t="s">
        <v>611</v>
      </c>
      <c r="C50" s="5" t="n">
        <v>1666667</v>
      </c>
    </row>
    <row r="51" spans="1:3">
      <c r="A51" s="4" t="s">
        <v>613</v>
      </c>
      <c r="C51" s="4" t="s">
        <v>634</v>
      </c>
    </row>
    <row r="52" spans="1:3">
      <c r="A52" s="4" t="s">
        <v>616</v>
      </c>
      <c r="C52" s="8" t="n">
        <v>0.03</v>
      </c>
    </row>
    <row r="53" spans="1:3">
      <c r="A53" s="4" t="s">
        <v>617</v>
      </c>
      <c r="C53" s="6" t="n">
        <v>1666667</v>
      </c>
    </row>
    <row r="54" spans="1:3">
      <c r="A54" s="4" t="s">
        <v>618</v>
      </c>
      <c r="C54" s="8" t="n">
        <v>0.03</v>
      </c>
    </row>
    <row r="55" spans="1:3">
      <c r="A55" s="4" t="s">
        <v>635</v>
      </c>
    </row>
    <row r="56" spans="1:3">
      <c r="A56" s="4" t="s">
        <v>611</v>
      </c>
      <c r="C56" s="5" t="n">
        <v>3141667</v>
      </c>
    </row>
    <row r="57" spans="1:3">
      <c r="A57" s="4" t="s">
        <v>613</v>
      </c>
      <c r="C57" s="4" t="s">
        <v>628</v>
      </c>
    </row>
    <row r="58" spans="1:3">
      <c r="A58" s="4" t="s">
        <v>616</v>
      </c>
      <c r="C58" s="8" t="n">
        <v>0.03</v>
      </c>
    </row>
    <row r="59" spans="1:3">
      <c r="A59" s="4" t="s">
        <v>617</v>
      </c>
      <c r="C59" s="6" t="n">
        <v>3141667</v>
      </c>
    </row>
    <row r="60" spans="1:3">
      <c r="A60" s="4" t="s">
        <v>618</v>
      </c>
      <c r="C60" s="8" t="n">
        <v>0.03</v>
      </c>
    </row>
    <row r="61" spans="1:3">
      <c r="A61" s="4" t="s">
        <v>636</v>
      </c>
    </row>
    <row r="62" spans="1:3">
      <c r="A62" s="4" t="s">
        <v>611</v>
      </c>
      <c r="C62" s="5" t="n">
        <v>2500000</v>
      </c>
    </row>
    <row r="63" spans="1:3">
      <c r="A63" s="4" t="s">
        <v>613</v>
      </c>
      <c r="C63" s="4" t="s">
        <v>630</v>
      </c>
    </row>
    <row r="64" spans="1:3">
      <c r="A64" s="4" t="s">
        <v>616</v>
      </c>
      <c r="C64" s="8" t="n">
        <v>0.03</v>
      </c>
    </row>
    <row r="65" spans="1:3">
      <c r="A65" s="4" t="s">
        <v>617</v>
      </c>
      <c r="C65" s="6" t="n">
        <v>2500000</v>
      </c>
    </row>
    <row r="66" spans="1:3">
      <c r="A66" s="4" t="s">
        <v>618</v>
      </c>
      <c r="C66" s="8" t="n">
        <v>0.03</v>
      </c>
    </row>
    <row r="67" spans="1:3">
      <c r="A67" s="4" t="s">
        <v>637</v>
      </c>
    </row>
    <row r="68" spans="1:3">
      <c r="A68" s="4" t="s">
        <v>611</v>
      </c>
      <c r="C68" s="5" t="n">
        <v>833333</v>
      </c>
    </row>
    <row r="69" spans="1:3">
      <c r="A69" s="4" t="s">
        <v>613</v>
      </c>
      <c r="C69" s="4" t="s">
        <v>632</v>
      </c>
    </row>
    <row r="70" spans="1:3">
      <c r="A70" s="4" t="s">
        <v>616</v>
      </c>
      <c r="C70" s="8" t="n">
        <v>0.03</v>
      </c>
    </row>
    <row r="71" spans="1:3">
      <c r="A71" s="4" t="s">
        <v>617</v>
      </c>
      <c r="C71" s="6" t="n">
        <v>833333</v>
      </c>
    </row>
    <row r="72" spans="1:3">
      <c r="A72" s="4" t="s">
        <v>618</v>
      </c>
      <c r="C72" s="8" t="n">
        <v>0.03</v>
      </c>
    </row>
    <row r="73" spans="1:3">
      <c r="A73" s="4" t="s">
        <v>637</v>
      </c>
    </row>
    <row r="74" spans="1:3">
      <c r="A74" s="4" t="s">
        <v>611</v>
      </c>
      <c r="C74" s="5" t="n">
        <v>416667</v>
      </c>
    </row>
    <row r="75" spans="1:3">
      <c r="A75" s="4" t="s">
        <v>613</v>
      </c>
      <c r="C75" s="4" t="s">
        <v>634</v>
      </c>
    </row>
    <row r="76" spans="1:3">
      <c r="A76" s="4" t="s">
        <v>616</v>
      </c>
      <c r="C76" s="8" t="n">
        <v>0.03</v>
      </c>
    </row>
    <row r="77" spans="1:3">
      <c r="A77" s="4" t="s">
        <v>617</v>
      </c>
      <c r="C77" s="6" t="n">
        <v>416667</v>
      </c>
    </row>
    <row r="78" spans="1:3">
      <c r="A78" s="4" t="s">
        <v>618</v>
      </c>
      <c r="C78" s="8" t="n">
        <v>0.03</v>
      </c>
    </row>
    <row r="79" spans="1:3">
      <c r="A79" s="4" t="s">
        <v>638</v>
      </c>
    </row>
    <row r="80" spans="1:3">
      <c r="A80" s="4" t="s">
        <v>611</v>
      </c>
      <c r="C80" s="5" t="n">
        <v>2790000</v>
      </c>
    </row>
    <row r="81" spans="1:3">
      <c r="A81" s="4" t="s">
        <v>613</v>
      </c>
      <c r="C81" s="4" t="s">
        <v>639</v>
      </c>
    </row>
    <row r="82" spans="1:3">
      <c r="A82" s="4" t="s">
        <v>616</v>
      </c>
      <c r="C82" s="8" t="n">
        <v>0.1</v>
      </c>
    </row>
    <row r="83" spans="1:3">
      <c r="A83" s="4" t="s">
        <v>617</v>
      </c>
      <c r="C83" s="6" t="n">
        <v>2790000</v>
      </c>
    </row>
    <row r="84" spans="1:3">
      <c r="A84" s="4" t="s">
        <v>618</v>
      </c>
      <c r="C84" s="8"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7"/>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7"/>
  </cols>
  <sheetData>
    <row r="1" spans="1:17">
      <c r="A1" s="1" t="s">
        <v>640</v>
      </c>
      <c r="B1" s="2" t="s">
        <v>641</v>
      </c>
      <c r="C1" s="2" t="s">
        <v>642</v>
      </c>
      <c r="D1" s="2" t="s">
        <v>516</v>
      </c>
      <c r="E1" s="2" t="s">
        <v>517</v>
      </c>
      <c r="F1" s="2" t="s">
        <v>518</v>
      </c>
      <c r="G1" s="2" t="s">
        <v>643</v>
      </c>
      <c r="H1" s="2" t="s">
        <v>644</v>
      </c>
      <c r="I1" s="2" t="s">
        <v>517</v>
      </c>
      <c r="J1" s="2" t="s">
        <v>518</v>
      </c>
      <c r="K1" s="2" t="s">
        <v>2</v>
      </c>
      <c r="L1" s="2" t="s">
        <v>71</v>
      </c>
      <c r="M1" s="2" t="s">
        <v>2</v>
      </c>
      <c r="N1" s="2" t="s">
        <v>71</v>
      </c>
      <c r="O1" s="2" t="s">
        <v>22</v>
      </c>
      <c r="P1" s="2" t="s">
        <v>23</v>
      </c>
      <c r="Q1" s="2" t="s">
        <v>645</v>
      </c>
    </row>
    <row r="2" spans="1:17">
      <c r="A2" s="3" t="s">
        <v>646</v>
      </c>
    </row>
    <row r="3" spans="1:17">
      <c r="A3" s="4" t="s">
        <v>647</v>
      </c>
      <c r="K3" s="5" t="n">
        <v>415111</v>
      </c>
      <c r="L3" s="5" t="n">
        <v>1371150</v>
      </c>
      <c r="M3" s="5" t="n">
        <v>1217214</v>
      </c>
      <c r="N3" s="5" t="n">
        <v>1464534</v>
      </c>
      <c r="O3" s="5" t="n">
        <v>1857531</v>
      </c>
      <c r="P3" s="5" t="n">
        <v>653669</v>
      </c>
    </row>
    <row r="4" spans="1:17">
      <c r="A4" s="4" t="s">
        <v>648</v>
      </c>
      <c r="K4" s="6" t="n">
        <v>229255</v>
      </c>
      <c r="L4" s="5" t="n">
        <v>585858</v>
      </c>
      <c r="M4" s="6" t="n">
        <v>659196</v>
      </c>
      <c r="N4" s="5" t="n">
        <v>613733</v>
      </c>
      <c r="O4" s="6" t="n">
        <v>820877</v>
      </c>
      <c r="P4" s="5" t="n">
        <v>195125</v>
      </c>
    </row>
    <row r="5" spans="1:17">
      <c r="A5" s="4" t="s">
        <v>649</v>
      </c>
      <c r="K5" s="5" t="n">
        <v>1500000</v>
      </c>
      <c r="M5" s="5" t="n">
        <v>1500000</v>
      </c>
      <c r="O5" s="5" t="n">
        <v>2700000</v>
      </c>
    </row>
    <row r="6" spans="1:17">
      <c r="A6" s="4" t="s">
        <v>650</v>
      </c>
      <c r="D6" s="6" t="n">
        <v>1000000</v>
      </c>
      <c r="E6" s="6" t="n">
        <v>67500000</v>
      </c>
      <c r="F6" s="6" t="n">
        <v>500000</v>
      </c>
      <c r="M6" s="6" t="n">
        <v>1000000</v>
      </c>
      <c r="O6" s="6" t="n">
        <v>68000000</v>
      </c>
    </row>
    <row r="7" spans="1:17">
      <c r="A7" s="4" t="s">
        <v>651</v>
      </c>
      <c r="M7" s="5" t="n">
        <v>35000</v>
      </c>
    </row>
    <row r="8" spans="1:17">
      <c r="A8" s="4" t="s">
        <v>652</v>
      </c>
      <c r="M8" s="4" t="s">
        <v>469</v>
      </c>
      <c r="O8" s="4" t="s">
        <v>413</v>
      </c>
    </row>
    <row r="9" spans="1:17">
      <c r="A9" s="4" t="s">
        <v>653</v>
      </c>
      <c r="C9" s="7" t="n">
        <v>0.075</v>
      </c>
      <c r="D9" s="7" t="n">
        <v>0.045</v>
      </c>
      <c r="F9" s="7" t="n">
        <v>0.065</v>
      </c>
      <c r="J9" s="7" t="n">
        <v>0.065</v>
      </c>
    </row>
    <row r="10" spans="1:17">
      <c r="A10" s="4" t="s">
        <v>654</v>
      </c>
      <c r="D10" s="4" t="s">
        <v>523</v>
      </c>
      <c r="E10" s="4" t="s">
        <v>524</v>
      </c>
      <c r="F10" s="4" t="s">
        <v>524</v>
      </c>
      <c r="O10" s="4" t="s">
        <v>525</v>
      </c>
      <c r="P10" s="4" t="s">
        <v>526</v>
      </c>
    </row>
    <row r="11" spans="1:17">
      <c r="A11" s="4" t="s">
        <v>655</v>
      </c>
    </row>
    <row r="12" spans="1:17">
      <c r="A12" s="3" t="s">
        <v>646</v>
      </c>
    </row>
    <row r="13" spans="1:17">
      <c r="A13" s="4" t="s">
        <v>656</v>
      </c>
      <c r="D13" s="4" t="s">
        <v>657</v>
      </c>
      <c r="G13" s="4" t="s">
        <v>657</v>
      </c>
      <c r="H13" s="4" t="s">
        <v>657</v>
      </c>
    </row>
    <row r="14" spans="1:17">
      <c r="A14" s="4" t="s">
        <v>658</v>
      </c>
    </row>
    <row r="15" spans="1:17">
      <c r="A15" s="3" t="s">
        <v>646</v>
      </c>
    </row>
    <row r="16" spans="1:17">
      <c r="A16" s="4" t="s">
        <v>650</v>
      </c>
      <c r="D16" s="6" t="n">
        <v>1000000</v>
      </c>
      <c r="H16" s="6" t="n">
        <v>33500000</v>
      </c>
      <c r="I16" s="6" t="n">
        <v>33500000</v>
      </c>
      <c r="J16" s="6" t="n">
        <v>500000</v>
      </c>
    </row>
    <row r="17" spans="1:17">
      <c r="A17" s="4" t="s">
        <v>653</v>
      </c>
      <c r="E17" s="7" t="n">
        <v>0.065</v>
      </c>
      <c r="F17" s="7" t="n">
        <v>0.065</v>
      </c>
      <c r="H17" s="4" t="s">
        <v>659</v>
      </c>
      <c r="I17" s="7" t="n">
        <v>0.065</v>
      </c>
      <c r="J17" s="7" t="n">
        <v>0.065</v>
      </c>
    </row>
    <row r="18" spans="1:17">
      <c r="A18" s="4" t="s">
        <v>660</v>
      </c>
    </row>
    <row r="19" spans="1:17">
      <c r="A19" s="3" t="s">
        <v>646</v>
      </c>
    </row>
    <row r="20" spans="1:17">
      <c r="A20" s="4" t="s">
        <v>650</v>
      </c>
      <c r="Q20" s="6" t="n">
        <v>49000000</v>
      </c>
    </row>
    <row r="21" spans="1:17">
      <c r="A21" s="4" t="s">
        <v>661</v>
      </c>
    </row>
    <row r="22" spans="1:17">
      <c r="A22" s="3" t="s">
        <v>646</v>
      </c>
    </row>
    <row r="23" spans="1:17">
      <c r="A23" s="4" t="s">
        <v>650</v>
      </c>
      <c r="Q23" s="6" t="n">
        <v>18500000</v>
      </c>
    </row>
    <row r="24" spans="1:17">
      <c r="A24" s="4" t="s">
        <v>662</v>
      </c>
    </row>
    <row r="25" spans="1:17">
      <c r="A25" s="3" t="s">
        <v>646</v>
      </c>
    </row>
    <row r="26" spans="1:17">
      <c r="A26" s="4" t="s">
        <v>650</v>
      </c>
      <c r="E26" s="6" t="n">
        <v>67500000</v>
      </c>
    </row>
    <row r="27" spans="1:17">
      <c r="A27" s="4" t="s">
        <v>663</v>
      </c>
      <c r="C27" s="5" t="n">
        <v>24000000</v>
      </c>
      <c r="E27" s="5" t="n">
        <v>18500000</v>
      </c>
    </row>
    <row r="28" spans="1:17">
      <c r="A28" s="4" t="s">
        <v>653</v>
      </c>
      <c r="E28" s="7" t="n">
        <v>0.075</v>
      </c>
      <c r="I28" s="7" t="n">
        <v>0.075</v>
      </c>
    </row>
    <row r="29" spans="1:17">
      <c r="A29" s="4" t="s">
        <v>664</v>
      </c>
    </row>
    <row r="30" spans="1:17">
      <c r="A30" s="3" t="s">
        <v>646</v>
      </c>
    </row>
    <row r="31" spans="1:17">
      <c r="A31" s="4" t="s">
        <v>663</v>
      </c>
      <c r="B31" s="5" t="n">
        <v>25000000</v>
      </c>
    </row>
    <row r="32" spans="1:17">
      <c r="A32" s="4" t="s">
        <v>654</v>
      </c>
      <c r="Q32" s="4" t="s">
        <v>6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48"/>
    <col customWidth="1" max="2" min="2" width="17"/>
    <col customWidth="1" max="3" min="3" width="17"/>
    <col customWidth="1" max="4" min="4" width="17"/>
    <col customWidth="1" max="5" min="5" width="14"/>
    <col customWidth="1" max="6" min="6" width="14"/>
    <col customWidth="1" max="7" min="7" width="14"/>
    <col customWidth="1" max="8" min="8" width="14"/>
    <col customWidth="1" max="9" min="9" width="14"/>
  </cols>
  <sheetData>
    <row r="1" spans="1:9">
      <c r="A1" s="1" t="s">
        <v>666</v>
      </c>
      <c r="B1" s="2" t="s">
        <v>516</v>
      </c>
      <c r="C1" s="2" t="s">
        <v>517</v>
      </c>
      <c r="D1" s="2" t="s">
        <v>518</v>
      </c>
      <c r="E1" s="2" t="s">
        <v>2</v>
      </c>
      <c r="F1" s="2" t="s">
        <v>22</v>
      </c>
      <c r="G1" s="2" t="s">
        <v>23</v>
      </c>
      <c r="H1" s="2" t="s">
        <v>521</v>
      </c>
      <c r="I1" s="2" t="s">
        <v>642</v>
      </c>
    </row>
    <row r="2" spans="1:9">
      <c r="A2" s="3" t="s">
        <v>667</v>
      </c>
    </row>
    <row r="3" spans="1:9">
      <c r="A3" s="4" t="s">
        <v>668</v>
      </c>
      <c r="B3" s="6" t="n">
        <v>1000000</v>
      </c>
      <c r="C3" s="6" t="n">
        <v>67500000</v>
      </c>
      <c r="D3" s="6" t="n">
        <v>500000</v>
      </c>
      <c r="E3" s="6" t="n">
        <v>1000000</v>
      </c>
      <c r="F3" s="6" t="n">
        <v>68000000</v>
      </c>
    </row>
    <row r="4" spans="1:9">
      <c r="A4" s="4" t="s">
        <v>669</v>
      </c>
      <c r="B4" s="7" t="n">
        <v>0.045</v>
      </c>
      <c r="D4" s="7" t="n">
        <v>0.065</v>
      </c>
      <c r="E4" s="7" t="n">
        <v>0.041</v>
      </c>
      <c r="H4" s="7" t="n">
        <v>0.041</v>
      </c>
      <c r="I4" s="7" t="n">
        <v>0.075</v>
      </c>
    </row>
    <row r="5" spans="1:9">
      <c r="A5" s="4" t="s">
        <v>670</v>
      </c>
      <c r="B5" s="7" t="n">
        <v>0.045</v>
      </c>
      <c r="D5" s="7" t="n">
        <v>0.065</v>
      </c>
      <c r="I5" s="7" t="n">
        <v>0.075</v>
      </c>
    </row>
    <row r="6" spans="1:9">
      <c r="A6" s="4" t="s">
        <v>671</v>
      </c>
      <c r="B6" s="4" t="s">
        <v>523</v>
      </c>
      <c r="C6" s="4" t="s">
        <v>524</v>
      </c>
      <c r="D6" s="4" t="s">
        <v>524</v>
      </c>
      <c r="F6" s="4" t="s">
        <v>525</v>
      </c>
      <c r="G6" s="4" t="s">
        <v>526</v>
      </c>
    </row>
    <row r="7" spans="1:9">
      <c r="A7" s="4" t="s">
        <v>672</v>
      </c>
      <c r="B7" s="4" t="s">
        <v>673</v>
      </c>
      <c r="C7" s="4" t="s">
        <v>674</v>
      </c>
      <c r="D7" s="4" t="s">
        <v>675</v>
      </c>
      <c r="F7" s="4" t="s">
        <v>676</v>
      </c>
      <c r="G7" s="4" t="s">
        <v>677</v>
      </c>
    </row>
    <row r="8" spans="1:9">
      <c r="A8" s="4" t="s">
        <v>678</v>
      </c>
      <c r="B8" s="4" t="s">
        <v>679</v>
      </c>
      <c r="C8" s="4" t="s">
        <v>680</v>
      </c>
      <c r="D8" s="4" t="s">
        <v>680</v>
      </c>
      <c r="F8" s="4" t="s">
        <v>681</v>
      </c>
      <c r="G8" s="4" t="s">
        <v>682</v>
      </c>
    </row>
    <row r="9" spans="1:9">
      <c r="A9" s="4" t="s">
        <v>683</v>
      </c>
      <c r="F9" s="4" t="s">
        <v>684</v>
      </c>
      <c r="G9" s="4" t="s">
        <v>684</v>
      </c>
    </row>
    <row r="10" spans="1:9">
      <c r="A10" s="4" t="s">
        <v>685</v>
      </c>
      <c r="F10" s="7" t="n">
        <v>0.065</v>
      </c>
      <c r="G10" s="7" t="n">
        <v>0.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 customWidth="1" max="5" min="5" width="25"/>
    <col customWidth="1" max="6" min="6" width="25"/>
  </cols>
  <sheetData>
    <row r="1" spans="1:6">
      <c r="A1" s="1" t="s">
        <v>686</v>
      </c>
      <c r="B1" s="2" t="s">
        <v>516</v>
      </c>
      <c r="C1" s="2" t="s">
        <v>517</v>
      </c>
      <c r="D1" s="2" t="s">
        <v>518</v>
      </c>
      <c r="E1" s="2" t="s">
        <v>2</v>
      </c>
      <c r="F1" s="2" t="s">
        <v>22</v>
      </c>
    </row>
    <row r="2" spans="1:6">
      <c r="A2" s="3" t="s">
        <v>687</v>
      </c>
    </row>
    <row r="3" spans="1:6">
      <c r="A3" s="4" t="s">
        <v>688</v>
      </c>
      <c r="E3" s="6" t="n">
        <v>103500000</v>
      </c>
      <c r="F3" s="6" t="n">
        <v>35500000</v>
      </c>
    </row>
    <row r="4" spans="1:6">
      <c r="A4" s="4" t="s">
        <v>689</v>
      </c>
      <c r="B4" s="6" t="n">
        <v>1000000</v>
      </c>
      <c r="C4" s="6" t="n">
        <v>67500000</v>
      </c>
      <c r="D4" s="6" t="n">
        <v>500000</v>
      </c>
      <c r="E4" s="6" t="n">
        <v>1000000</v>
      </c>
      <c r="F4" s="6" t="n">
        <v>68000000</v>
      </c>
    </row>
    <row r="5" spans="1:6">
      <c r="A5" s="4" t="s">
        <v>690</v>
      </c>
      <c r="E5" s="6" t="n">
        <v>104500000</v>
      </c>
      <c r="F5" s="6" t="n">
        <v>103500000</v>
      </c>
    </row>
    <row r="6" spans="1:6">
      <c r="A6" s="4" t="s">
        <v>691</v>
      </c>
      <c r="E6" s="6" t="n">
        <v>104500000</v>
      </c>
      <c r="F6" s="6" t="n">
        <v>103500000</v>
      </c>
    </row>
    <row r="7" spans="1:6">
      <c r="A7" s="4" t="s">
        <v>692</v>
      </c>
      <c r="E7" s="6" t="n">
        <v>79000000</v>
      </c>
      <c r="F7" s="6" t="n">
        <v>54500000</v>
      </c>
    </row>
    <row r="8" spans="1:6">
      <c r="A8" s="3" t="s">
        <v>693</v>
      </c>
    </row>
    <row r="9" spans="1:6">
      <c r="A9" s="4" t="s">
        <v>688</v>
      </c>
      <c r="E9" s="13" t="n">
        <v>0.0605</v>
      </c>
      <c r="F9" s="7" t="n">
        <v>0.033</v>
      </c>
    </row>
    <row r="10" spans="1:6">
      <c r="A10" s="4" t="s">
        <v>689</v>
      </c>
      <c r="E10" s="10" t="n">
        <v>0.045</v>
      </c>
      <c r="F10" s="9" t="n">
        <v>0.075</v>
      </c>
    </row>
    <row r="11" spans="1:6">
      <c r="A11" s="4" t="s">
        <v>690</v>
      </c>
      <c r="E11" s="10" t="n">
        <v>0.0604</v>
      </c>
      <c r="F11" s="10" t="n">
        <v>0.0605</v>
      </c>
    </row>
    <row r="12" spans="1:6">
      <c r="A12" s="4" t="s">
        <v>691</v>
      </c>
      <c r="E12" s="10" t="n">
        <v>0.0604</v>
      </c>
      <c r="F12" s="10" t="n">
        <v>0.0605</v>
      </c>
    </row>
    <row r="13" spans="1:6">
      <c r="A13" s="4" t="s">
        <v>692</v>
      </c>
      <c r="E13" s="13" t="n">
        <v>0.0559</v>
      </c>
      <c r="F13" s="13" t="n">
        <v>0.0475</v>
      </c>
    </row>
    <row r="14" spans="1:6">
      <c r="A14" s="3" t="s">
        <v>694</v>
      </c>
    </row>
    <row r="15" spans="1:6">
      <c r="A15" s="4" t="s">
        <v>690</v>
      </c>
      <c r="E15" s="4" t="s">
        <v>695</v>
      </c>
      <c r="F15" s="4" t="s">
        <v>696</v>
      </c>
    </row>
    <row r="16" spans="1:6">
      <c r="A16" s="4" t="s">
        <v>691</v>
      </c>
      <c r="E16" s="4" t="s">
        <v>695</v>
      </c>
      <c r="F16" s="4" t="s">
        <v>696</v>
      </c>
    </row>
    <row r="17" spans="1:6">
      <c r="A17" s="4" t="s">
        <v>692</v>
      </c>
      <c r="E17" s="4" t="s">
        <v>695</v>
      </c>
    </row>
    <row r="18" spans="1:6">
      <c r="A18" s="3" t="s">
        <v>697</v>
      </c>
    </row>
    <row r="19" spans="1:6">
      <c r="A19" s="4" t="s">
        <v>690</v>
      </c>
      <c r="F19" s="5" t="n">
        <v>1200000</v>
      </c>
    </row>
    <row r="20" spans="1:6">
      <c r="A20" s="4" t="s">
        <v>691</v>
      </c>
      <c r="F20" s="6" t="n">
        <v>1200000</v>
      </c>
    </row>
    <row r="21" spans="1:6">
      <c r="A21" s="4" t="s">
        <v>692</v>
      </c>
      <c r="F21" s="5" t="n">
        <v>1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4"/>
    <col customWidth="1" max="5" min="5" width="21"/>
    <col customWidth="1" max="6" min="6" width="21"/>
  </cols>
  <sheetData>
    <row r="1" spans="1:6">
      <c r="A1" s="1" t="s">
        <v>698</v>
      </c>
      <c r="B1" s="2" t="s">
        <v>699</v>
      </c>
      <c r="C1" s="2" t="s">
        <v>700</v>
      </c>
      <c r="D1" s="2" t="s">
        <v>701</v>
      </c>
      <c r="E1" s="2" t="s">
        <v>501</v>
      </c>
      <c r="F1" s="2" t="s">
        <v>702</v>
      </c>
    </row>
    <row r="2" spans="1:6">
      <c r="A2" s="4" t="s">
        <v>703</v>
      </c>
      <c r="D2" s="4" t="s">
        <v>704</v>
      </c>
      <c r="F2" s="4" t="s">
        <v>704</v>
      </c>
    </row>
    <row r="3" spans="1:6">
      <c r="A3" s="4" t="s">
        <v>705</v>
      </c>
      <c r="D3" s="6" t="n">
        <v>5000</v>
      </c>
    </row>
    <row r="4" spans="1:6">
      <c r="A4" s="4" t="s">
        <v>706</v>
      </c>
      <c r="D4" s="5" t="n">
        <v>94</v>
      </c>
    </row>
    <row r="5" spans="1:6">
      <c r="A5" s="4" t="s">
        <v>707</v>
      </c>
      <c r="E5" s="5" t="n">
        <v>97000</v>
      </c>
      <c r="F5" s="5" t="n">
        <v>97</v>
      </c>
    </row>
    <row r="6" spans="1:6">
      <c r="A6" s="4" t="s">
        <v>707</v>
      </c>
      <c r="E6" s="6" t="n">
        <v>99000</v>
      </c>
      <c r="F6" s="6" t="n">
        <v>99</v>
      </c>
    </row>
    <row r="7" spans="1:6">
      <c r="A7" s="4" t="s">
        <v>450</v>
      </c>
      <c r="E7" s="6" t="n">
        <v>3327000</v>
      </c>
    </row>
    <row r="8" spans="1:6">
      <c r="A8" s="4" t="s">
        <v>708</v>
      </c>
      <c r="E8" s="6" t="n">
        <v>500000</v>
      </c>
      <c r="F8" s="5" t="n">
        <v>271710</v>
      </c>
    </row>
    <row r="9" spans="1:6">
      <c r="A9" s="4" t="s">
        <v>709</v>
      </c>
    </row>
    <row r="10" spans="1:6">
      <c r="A10" s="4" t="s">
        <v>710</v>
      </c>
      <c r="B10" s="5" t="n">
        <v>160000</v>
      </c>
    </row>
    <row r="11" spans="1:6">
      <c r="A11" s="4" t="s">
        <v>711</v>
      </c>
      <c r="B11" s="5" t="n">
        <v>146000</v>
      </c>
    </row>
    <row r="12" spans="1:6">
      <c r="A12" s="4" t="s">
        <v>712</v>
      </c>
      <c r="E12" s="5" t="n">
        <v>41000</v>
      </c>
    </row>
    <row r="13" spans="1:6">
      <c r="A13" s="4" t="s">
        <v>713</v>
      </c>
    </row>
    <row r="14" spans="1:6">
      <c r="A14" s="4" t="s">
        <v>450</v>
      </c>
      <c r="C14" s="5" t="n">
        <v>1000000</v>
      </c>
    </row>
    <row r="15" spans="1:6">
      <c r="A15" s="4" t="s">
        <v>714</v>
      </c>
      <c r="C15" s="6" t="n">
        <v>150000</v>
      </c>
    </row>
    <row r="16" spans="1:6">
      <c r="A16" s="4" t="s">
        <v>715</v>
      </c>
      <c r="C16" s="6" t="n">
        <v>10000000</v>
      </c>
    </row>
    <row r="17" spans="1:6">
      <c r="A17" s="4" t="s">
        <v>716</v>
      </c>
      <c r="C17" s="6" t="n">
        <v>7500</v>
      </c>
    </row>
    <row r="18" spans="1:6">
      <c r="A18" s="4" t="s">
        <v>717</v>
      </c>
    </row>
    <row r="19" spans="1:6">
      <c r="A19" s="4" t="s">
        <v>718</v>
      </c>
      <c r="C19" s="5" t="n">
        <v>1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87</v>
      </c>
      <c r="B1" s="2" t="s">
        <v>88</v>
      </c>
      <c r="C1" s="2" t="s">
        <v>89</v>
      </c>
      <c r="D1" s="2" t="s">
        <v>90</v>
      </c>
      <c r="E1" s="2" t="s">
        <v>91</v>
      </c>
    </row>
    <row r="2" spans="1:5">
      <c r="A2" s="4" t="s">
        <v>92</v>
      </c>
      <c r="B2" s="5" t="n">
        <v>682402</v>
      </c>
      <c r="C2" s="5" t="n">
        <v>26151376</v>
      </c>
      <c r="D2" s="5" t="n">
        <v>-33527174</v>
      </c>
      <c r="E2" s="5" t="n">
        <v>-6693396</v>
      </c>
    </row>
    <row r="3" spans="1:5">
      <c r="A3" s="4" t="s">
        <v>93</v>
      </c>
      <c r="B3" s="6" t="n">
        <v>682402225</v>
      </c>
    </row>
    <row r="4" spans="1:5">
      <c r="A4" s="4" t="s">
        <v>94</v>
      </c>
      <c r="B4" s="5" t="n">
        <v>1250</v>
      </c>
      <c r="C4" s="6" t="n">
        <v>-1250</v>
      </c>
    </row>
    <row r="5" spans="1:5">
      <c r="A5" s="4" t="s">
        <v>95</v>
      </c>
      <c r="B5" s="6" t="n">
        <v>1250000</v>
      </c>
    </row>
    <row r="6" spans="1:5">
      <c r="A6" s="4" t="s">
        <v>96</v>
      </c>
      <c r="C6" s="6" t="n">
        <v>131165</v>
      </c>
      <c r="E6" s="6" t="n">
        <v>131165</v>
      </c>
    </row>
    <row r="7" spans="1:5">
      <c r="A7" s="4" t="s">
        <v>97</v>
      </c>
      <c r="C7" s="6" t="n">
        <v>81861</v>
      </c>
      <c r="E7" s="6" t="n">
        <v>81861</v>
      </c>
    </row>
    <row r="8" spans="1:5">
      <c r="A8" s="4" t="s">
        <v>98</v>
      </c>
      <c r="C8" s="6" t="n">
        <v>50701</v>
      </c>
      <c r="E8" s="6" t="n">
        <v>50701</v>
      </c>
    </row>
    <row r="9" spans="1:5">
      <c r="A9" s="4" t="s">
        <v>99</v>
      </c>
      <c r="B9" s="5" t="n">
        <v>7044</v>
      </c>
      <c r="C9" s="5" t="n">
        <v>120844</v>
      </c>
      <c r="E9" s="5" t="n">
        <v>127888</v>
      </c>
    </row>
    <row r="10" spans="1:5">
      <c r="A10" s="4" t="s">
        <v>100</v>
      </c>
      <c r="B10" s="6" t="n">
        <v>7044400</v>
      </c>
    </row>
    <row r="11" spans="1:5">
      <c r="A11" s="4" t="s">
        <v>101</v>
      </c>
      <c r="B11" s="5" t="n">
        <v>1500000</v>
      </c>
    </row>
    <row r="12" spans="1:5">
      <c r="A12" s="4" t="s">
        <v>102</v>
      </c>
      <c r="B12" s="6" t="n">
        <v>1500</v>
      </c>
      <c r="C12" s="6" t="n">
        <v>24210</v>
      </c>
      <c r="E12" s="6" t="n">
        <v>25710</v>
      </c>
    </row>
    <row r="13" spans="1:5">
      <c r="A13" s="4" t="s">
        <v>103</v>
      </c>
      <c r="C13" s="5" t="n">
        <v>653670</v>
      </c>
      <c r="E13" s="5" t="n">
        <v>653670</v>
      </c>
    </row>
    <row r="14" spans="1:5">
      <c r="A14" s="4" t="s">
        <v>104</v>
      </c>
      <c r="D14" s="6" t="n">
        <v>-5694349</v>
      </c>
      <c r="E14" s="6" t="n">
        <v>-5694349</v>
      </c>
    </row>
    <row r="15" spans="1:5">
      <c r="A15" s="4" t="s">
        <v>105</v>
      </c>
      <c r="B15" s="5" t="n">
        <v>692196</v>
      </c>
      <c r="C15" s="6" t="n">
        <v>27212577</v>
      </c>
      <c r="D15" s="6" t="n">
        <v>-39221523</v>
      </c>
      <c r="E15" s="5" t="n">
        <v>-11316750</v>
      </c>
    </row>
    <row r="16" spans="1:5">
      <c r="A16" s="4" t="s">
        <v>106</v>
      </c>
      <c r="B16" s="6" t="n">
        <v>692196625</v>
      </c>
      <c r="E16" s="6" t="n">
        <v>692196625</v>
      </c>
    </row>
    <row r="17" spans="1:5">
      <c r="A17" s="4" t="s">
        <v>107</v>
      </c>
      <c r="C17" s="6" t="n">
        <v>1464531</v>
      </c>
      <c r="E17" s="5" t="n">
        <v>1464531</v>
      </c>
    </row>
    <row r="18" spans="1:5">
      <c r="A18" s="4" t="s">
        <v>108</v>
      </c>
      <c r="B18" s="5" t="n">
        <v>1200</v>
      </c>
      <c r="C18" s="6" t="n">
        <v>85800</v>
      </c>
      <c r="E18" s="6" t="n">
        <v>87000</v>
      </c>
    </row>
    <row r="19" spans="1:5">
      <c r="A19" s="4" t="s">
        <v>109</v>
      </c>
      <c r="B19" s="6" t="n">
        <v>1200000</v>
      </c>
    </row>
    <row r="20" spans="1:5">
      <c r="A20" s="4" t="s">
        <v>94</v>
      </c>
      <c r="B20" s="5" t="n">
        <v>80294</v>
      </c>
      <c r="C20" s="6" t="n">
        <v>4814961</v>
      </c>
      <c r="E20" s="6" t="n">
        <v>4895255</v>
      </c>
    </row>
    <row r="21" spans="1:5">
      <c r="A21" s="4" t="s">
        <v>95</v>
      </c>
      <c r="B21" s="6" t="n">
        <v>80293425</v>
      </c>
    </row>
    <row r="22" spans="1:5">
      <c r="A22" s="4" t="s">
        <v>110</v>
      </c>
      <c r="B22" s="5" t="n">
        <v>2000</v>
      </c>
      <c r="C22" s="6" t="n">
        <v>47094</v>
      </c>
      <c r="E22" s="6" t="n">
        <v>49094</v>
      </c>
    </row>
    <row r="23" spans="1:5">
      <c r="A23" s="4" t="s">
        <v>111</v>
      </c>
      <c r="B23" s="6" t="n">
        <v>2000000</v>
      </c>
    </row>
    <row r="24" spans="1:5">
      <c r="A24" s="4" t="s">
        <v>112</v>
      </c>
      <c r="B24" s="5" t="n">
        <v>38110</v>
      </c>
      <c r="C24" s="6" t="n">
        <v>834701</v>
      </c>
      <c r="E24" s="6" t="n">
        <v>872811</v>
      </c>
    </row>
    <row r="25" spans="1:5">
      <c r="A25" s="4" t="s">
        <v>113</v>
      </c>
      <c r="B25" s="6" t="n">
        <v>38110462</v>
      </c>
    </row>
    <row r="26" spans="1:5">
      <c r="A26" s="4" t="s">
        <v>99</v>
      </c>
      <c r="C26" s="6" t="n">
        <v>103519</v>
      </c>
      <c r="E26" s="6" t="n">
        <v>103519</v>
      </c>
    </row>
    <row r="27" spans="1:5">
      <c r="A27" s="4" t="s">
        <v>101</v>
      </c>
      <c r="C27" s="6" t="n">
        <v>47386</v>
      </c>
      <c r="E27" s="6" t="n">
        <v>47386</v>
      </c>
    </row>
    <row r="28" spans="1:5">
      <c r="A28" s="4" t="s">
        <v>103</v>
      </c>
      <c r="C28" s="6" t="n">
        <v>217141</v>
      </c>
      <c r="E28" s="6" t="n">
        <v>217141</v>
      </c>
    </row>
    <row r="29" spans="1:5">
      <c r="A29" s="4" t="s">
        <v>104</v>
      </c>
      <c r="D29" s="6" t="n">
        <v>-2053497</v>
      </c>
      <c r="E29" s="6" t="n">
        <v>-2053497</v>
      </c>
    </row>
    <row r="30" spans="1:5">
      <c r="A30" s="4" t="s">
        <v>114</v>
      </c>
      <c r="B30" s="5" t="n">
        <v>813800</v>
      </c>
      <c r="C30" s="6" t="n">
        <v>34827710</v>
      </c>
      <c r="D30" s="6" t="n">
        <v>-41275020</v>
      </c>
      <c r="E30" s="6" t="n">
        <v>-5633510</v>
      </c>
    </row>
    <row r="31" spans="1:5">
      <c r="A31" s="4" t="s">
        <v>115</v>
      </c>
      <c r="B31" s="6" t="n">
        <v>813800512</v>
      </c>
    </row>
    <row r="32" spans="1:5">
      <c r="A32" s="4" t="s">
        <v>116</v>
      </c>
      <c r="B32" s="5" t="n">
        <v>692196</v>
      </c>
      <c r="C32" s="6" t="n">
        <v>27212577</v>
      </c>
      <c r="D32" s="6" t="n">
        <v>-39221523</v>
      </c>
      <c r="E32" s="5" t="n">
        <v>-11316750</v>
      </c>
    </row>
    <row r="33" spans="1:5">
      <c r="A33" s="4" t="s">
        <v>117</v>
      </c>
      <c r="B33" s="6" t="n">
        <v>692196625</v>
      </c>
      <c r="E33" s="6" t="n">
        <v>692196625</v>
      </c>
    </row>
    <row r="34" spans="1:5">
      <c r="A34" s="4" t="s">
        <v>108</v>
      </c>
      <c r="B34" s="5" t="n">
        <v>11200</v>
      </c>
      <c r="C34" s="6" t="n">
        <v>1095800</v>
      </c>
      <c r="E34" s="5" t="n">
        <v>1107000</v>
      </c>
    </row>
    <row r="35" spans="1:5">
      <c r="A35" s="4" t="s">
        <v>109</v>
      </c>
      <c r="B35" s="6" t="n">
        <v>11200000</v>
      </c>
    </row>
    <row r="36" spans="1:5">
      <c r="A36" s="4" t="s">
        <v>94</v>
      </c>
      <c r="B36" s="5" t="n">
        <v>84349</v>
      </c>
      <c r="C36" s="6" t="n">
        <v>5122404</v>
      </c>
      <c r="E36" s="6" t="n">
        <v>5206753</v>
      </c>
    </row>
    <row r="37" spans="1:5">
      <c r="A37" s="4" t="s">
        <v>95</v>
      </c>
      <c r="B37" s="6" t="n">
        <v>84348985</v>
      </c>
    </row>
    <row r="38" spans="1:5">
      <c r="A38" s="4" t="s">
        <v>110</v>
      </c>
      <c r="B38" s="5" t="n">
        <v>2000</v>
      </c>
      <c r="C38" s="6" t="n">
        <v>47093</v>
      </c>
      <c r="E38" s="6" t="n">
        <v>49093</v>
      </c>
    </row>
    <row r="39" spans="1:5">
      <c r="A39" s="4" t="s">
        <v>111</v>
      </c>
      <c r="B39" s="6" t="n">
        <v>2000000</v>
      </c>
    </row>
    <row r="40" spans="1:5">
      <c r="A40" s="4" t="s">
        <v>112</v>
      </c>
      <c r="B40" s="5" t="n">
        <v>41851</v>
      </c>
      <c r="C40" s="6" t="n">
        <v>924474</v>
      </c>
      <c r="E40" s="6" t="n">
        <v>966325</v>
      </c>
    </row>
    <row r="41" spans="1:5">
      <c r="A41" s="4" t="s">
        <v>113</v>
      </c>
      <c r="B41" s="6" t="n">
        <v>41850996</v>
      </c>
    </row>
    <row r="42" spans="1:5">
      <c r="A42" s="4" t="s">
        <v>118</v>
      </c>
      <c r="C42" s="6" t="n">
        <v>1857531</v>
      </c>
      <c r="E42" s="6" t="n">
        <v>1857531</v>
      </c>
    </row>
    <row r="43" spans="1:5">
      <c r="A43" s="4" t="s">
        <v>119</v>
      </c>
      <c r="B43" s="5" t="n">
        <v>417</v>
      </c>
      <c r="C43" s="6" t="n">
        <v>12083</v>
      </c>
      <c r="E43" s="6" t="n">
        <v>12500</v>
      </c>
    </row>
    <row r="44" spans="1:5">
      <c r="A44" s="4" t="s">
        <v>120</v>
      </c>
      <c r="B44" s="6" t="n">
        <v>416666</v>
      </c>
    </row>
    <row r="45" spans="1:5">
      <c r="A45" s="4" t="s">
        <v>99</v>
      </c>
      <c r="C45" s="6" t="n">
        <v>103519</v>
      </c>
      <c r="E45" s="6" t="n">
        <v>103519</v>
      </c>
    </row>
    <row r="46" spans="1:5">
      <c r="A46" s="4" t="s">
        <v>101</v>
      </c>
      <c r="C46" s="6" t="n">
        <v>47387</v>
      </c>
      <c r="E46" s="6" t="n">
        <v>47387</v>
      </c>
    </row>
    <row r="47" spans="1:5">
      <c r="A47" s="4" t="s">
        <v>103</v>
      </c>
      <c r="C47" s="6" t="n">
        <v>217141</v>
      </c>
      <c r="E47" s="6" t="n">
        <v>217141</v>
      </c>
    </row>
    <row r="48" spans="1:5">
      <c r="A48" s="4" t="s">
        <v>104</v>
      </c>
      <c r="D48" s="6" t="n">
        <v>-2636734</v>
      </c>
      <c r="E48" s="6" t="n">
        <v>-2636734</v>
      </c>
    </row>
    <row r="49" spans="1:5">
      <c r="A49" s="4" t="s">
        <v>121</v>
      </c>
      <c r="B49" s="5" t="n">
        <v>832013</v>
      </c>
      <c r="C49" s="6" t="n">
        <v>36640009</v>
      </c>
      <c r="D49" s="6" t="n">
        <v>-41858257</v>
      </c>
      <c r="E49" s="5" t="n">
        <v>-4386235</v>
      </c>
    </row>
    <row r="50" spans="1:5">
      <c r="A50" s="4" t="s">
        <v>122</v>
      </c>
      <c r="B50" s="6" t="n">
        <v>832013272</v>
      </c>
      <c r="E50" s="6" t="n">
        <v>832013272</v>
      </c>
    </row>
    <row r="51" spans="1:5">
      <c r="A51" s="4" t="s">
        <v>123</v>
      </c>
      <c r="B51" s="5" t="n">
        <v>778820</v>
      </c>
      <c r="C51" s="6" t="n">
        <v>32618329</v>
      </c>
      <c r="D51" s="6" t="n">
        <v>-40281695</v>
      </c>
      <c r="E51" s="5" t="n">
        <v>-6884546</v>
      </c>
    </row>
    <row r="52" spans="1:5">
      <c r="A52" s="4" t="s">
        <v>124</v>
      </c>
      <c r="B52" s="6" t="n">
        <v>778820050</v>
      </c>
    </row>
    <row r="53" spans="1:5">
      <c r="A53" s="4" t="s">
        <v>107</v>
      </c>
      <c r="C53" s="6" t="n">
        <v>1371150</v>
      </c>
      <c r="E53" s="6" t="n">
        <v>1371150</v>
      </c>
    </row>
    <row r="54" spans="1:5">
      <c r="A54" s="4" t="s">
        <v>110</v>
      </c>
      <c r="B54" s="5" t="n">
        <v>1200</v>
      </c>
      <c r="C54" s="6" t="n">
        <v>85800</v>
      </c>
      <c r="E54" s="6" t="n">
        <v>87000</v>
      </c>
    </row>
    <row r="55" spans="1:5">
      <c r="A55" s="4" t="s">
        <v>111</v>
      </c>
      <c r="B55" s="6" t="n">
        <v>1200000</v>
      </c>
    </row>
    <row r="56" spans="1:5">
      <c r="A56" s="4" t="s">
        <v>112</v>
      </c>
      <c r="B56" s="5" t="n">
        <v>33780</v>
      </c>
      <c r="C56" s="6" t="n">
        <v>752431</v>
      </c>
      <c r="E56" s="6" t="n">
        <v>786211</v>
      </c>
    </row>
    <row r="57" spans="1:5">
      <c r="A57" s="4" t="s">
        <v>113</v>
      </c>
      <c r="B57" s="6" t="n">
        <v>33780462</v>
      </c>
    </row>
    <row r="58" spans="1:5">
      <c r="A58" s="4" t="s">
        <v>104</v>
      </c>
      <c r="D58" s="6" t="n">
        <v>-993325</v>
      </c>
      <c r="E58" s="6" t="n">
        <v>-993325</v>
      </c>
    </row>
    <row r="59" spans="1:5">
      <c r="A59" s="4" t="s">
        <v>114</v>
      </c>
      <c r="B59" s="5" t="n">
        <v>813800</v>
      </c>
      <c r="C59" s="6" t="n">
        <v>34827710</v>
      </c>
      <c r="D59" s="6" t="n">
        <v>-41275020</v>
      </c>
      <c r="E59" s="6" t="n">
        <v>-5633510</v>
      </c>
    </row>
    <row r="60" spans="1:5">
      <c r="A60" s="4" t="s">
        <v>115</v>
      </c>
      <c r="B60" s="6" t="n">
        <v>813800512</v>
      </c>
    </row>
    <row r="61" spans="1:5">
      <c r="A61" s="4" t="s">
        <v>125</v>
      </c>
      <c r="B61" s="5" t="n">
        <v>832013</v>
      </c>
      <c r="C61" s="6" t="n">
        <v>36640009</v>
      </c>
      <c r="D61" s="6" t="n">
        <v>-41858257</v>
      </c>
      <c r="E61" s="5" t="n">
        <v>-4386235</v>
      </c>
    </row>
    <row r="62" spans="1:5">
      <c r="A62" s="4" t="s">
        <v>126</v>
      </c>
      <c r="B62" s="6" t="n">
        <v>832013272</v>
      </c>
      <c r="E62" s="6" t="n">
        <v>832013272</v>
      </c>
    </row>
    <row r="63" spans="1:5">
      <c r="A63" s="4" t="s">
        <v>107</v>
      </c>
      <c r="C63" s="6" t="n">
        <v>1217213</v>
      </c>
      <c r="E63" s="5" t="n">
        <v>1217213</v>
      </c>
    </row>
    <row r="64" spans="1:5">
      <c r="A64" s="4" t="s">
        <v>127</v>
      </c>
      <c r="C64" s="6" t="n">
        <v>5090470</v>
      </c>
      <c r="E64" s="6" t="n">
        <v>5090470</v>
      </c>
    </row>
    <row r="65" spans="1:5">
      <c r="A65" s="4" t="s">
        <v>128</v>
      </c>
      <c r="C65" s="6" t="n">
        <v>152078</v>
      </c>
      <c r="E65" s="6" t="n">
        <v>152078</v>
      </c>
    </row>
    <row r="66" spans="1:5">
      <c r="A66" s="4" t="s">
        <v>129</v>
      </c>
      <c r="B66" s="5" t="n">
        <v>19325</v>
      </c>
      <c r="C66" s="6" t="n">
        <v>946925</v>
      </c>
      <c r="E66" s="6" t="n">
        <v>966250</v>
      </c>
    </row>
    <row r="67" spans="1:5">
      <c r="A67" s="4" t="s">
        <v>130</v>
      </c>
      <c r="B67" s="6" t="n">
        <v>19325000</v>
      </c>
    </row>
    <row r="68" spans="1:5">
      <c r="A68" s="4" t="s">
        <v>119</v>
      </c>
      <c r="B68" s="5" t="n">
        <v>240928</v>
      </c>
      <c r="C68" s="6" t="n">
        <v>9844072</v>
      </c>
      <c r="E68" s="6" t="n">
        <v>10085000</v>
      </c>
    </row>
    <row r="69" spans="1:5">
      <c r="A69" s="4" t="s">
        <v>120</v>
      </c>
      <c r="B69" s="6" t="n">
        <v>240928572</v>
      </c>
    </row>
    <row r="70" spans="1:5">
      <c r="A70" s="4" t="s">
        <v>104</v>
      </c>
      <c r="D70" s="6" t="n">
        <v>-12716099</v>
      </c>
      <c r="E70" s="6" t="n">
        <v>-12716099</v>
      </c>
    </row>
    <row r="71" spans="1:5">
      <c r="A71" s="4" t="s">
        <v>131</v>
      </c>
      <c r="B71" s="5" t="n">
        <v>1092266</v>
      </c>
      <c r="C71" s="6" t="n">
        <v>53890767</v>
      </c>
      <c r="D71" s="6" t="n">
        <v>-54574356</v>
      </c>
      <c r="E71" s="5" t="n">
        <v>408677</v>
      </c>
    </row>
    <row r="72" spans="1:5">
      <c r="A72" s="4" t="s">
        <v>132</v>
      </c>
      <c r="B72" s="6" t="n">
        <v>1092266844</v>
      </c>
      <c r="E72" s="6" t="n">
        <v>1092266844</v>
      </c>
    </row>
    <row r="73" spans="1:5">
      <c r="A73" s="4" t="s">
        <v>133</v>
      </c>
      <c r="B73" s="5" t="n">
        <v>1089433</v>
      </c>
      <c r="C73" s="6" t="n">
        <v>52794028</v>
      </c>
      <c r="D73" s="6" t="n">
        <v>-47695556</v>
      </c>
      <c r="E73" s="5" t="n">
        <v>6187905</v>
      </c>
    </row>
    <row r="74" spans="1:5">
      <c r="A74" s="4" t="s">
        <v>134</v>
      </c>
      <c r="B74" s="6" t="n">
        <v>1089433510</v>
      </c>
    </row>
    <row r="75" spans="1:5">
      <c r="A75" s="4" t="s">
        <v>107</v>
      </c>
      <c r="C75" s="6" t="n">
        <v>415111</v>
      </c>
      <c r="E75" s="6" t="n">
        <v>415111</v>
      </c>
    </row>
    <row r="76" spans="1:5">
      <c r="A76" s="4" t="s">
        <v>127</v>
      </c>
      <c r="C76" s="6" t="n">
        <v>447383</v>
      </c>
      <c r="E76" s="6" t="n">
        <v>447383</v>
      </c>
    </row>
    <row r="77" spans="1:5">
      <c r="A77" s="4" t="s">
        <v>128</v>
      </c>
      <c r="C77" s="6" t="n">
        <v>152078</v>
      </c>
      <c r="E77" s="6" t="n">
        <v>152078</v>
      </c>
    </row>
    <row r="78" spans="1:5">
      <c r="A78" s="4" t="s">
        <v>119</v>
      </c>
      <c r="B78" s="5" t="n">
        <v>2833</v>
      </c>
      <c r="C78" s="6" t="n">
        <v>82167</v>
      </c>
      <c r="E78" s="6" t="n">
        <v>85000</v>
      </c>
    </row>
    <row r="79" spans="1:5">
      <c r="A79" s="4" t="s">
        <v>120</v>
      </c>
      <c r="B79" s="6" t="n">
        <v>2833334</v>
      </c>
    </row>
    <row r="80" spans="1:5">
      <c r="A80" s="4" t="s">
        <v>104</v>
      </c>
      <c r="D80" s="6" t="n">
        <v>-6878800</v>
      </c>
      <c r="E80" s="6" t="n">
        <v>-6878800</v>
      </c>
    </row>
    <row r="81" spans="1:5">
      <c r="A81" s="4" t="s">
        <v>131</v>
      </c>
      <c r="B81" s="5" t="n">
        <v>1092266</v>
      </c>
      <c r="C81" s="5" t="n">
        <v>53890767</v>
      </c>
      <c r="D81" s="5" t="n">
        <v>-54574356</v>
      </c>
      <c r="E81" s="5" t="n">
        <v>408677</v>
      </c>
    </row>
    <row r="82" spans="1:5">
      <c r="A82" s="4" t="s">
        <v>132</v>
      </c>
      <c r="B82" s="6" t="n">
        <v>1092266844</v>
      </c>
      <c r="E82" s="6" t="n">
        <v>10922668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9</v>
      </c>
      <c r="B1" s="2" t="s">
        <v>70</v>
      </c>
    </row>
    <row r="2" spans="1:3">
      <c r="B2" s="2" t="s">
        <v>22</v>
      </c>
      <c r="C2" s="2" t="s">
        <v>23</v>
      </c>
    </row>
    <row r="3" spans="1:3">
      <c r="A3" s="3" t="s">
        <v>213</v>
      </c>
    </row>
    <row r="4" spans="1:3">
      <c r="A4" s="4" t="s">
        <v>720</v>
      </c>
      <c r="B4" s="5" t="n">
        <v>2696633</v>
      </c>
      <c r="C4" s="5" t="n">
        <v>732562</v>
      </c>
    </row>
    <row r="5" spans="1:3">
      <c r="A5" s="4" t="s">
        <v>721</v>
      </c>
      <c r="B5" s="5" t="n">
        <v>34000000</v>
      </c>
    </row>
    <row r="6" spans="1:3">
      <c r="A6" s="4" t="s">
        <v>722</v>
      </c>
      <c r="B6" s="4" t="s">
        <v>723</v>
      </c>
    </row>
    <row r="7" spans="1:3">
      <c r="A7" s="4" t="s">
        <v>724</v>
      </c>
      <c r="B7" s="4" t="s">
        <v>3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25</v>
      </c>
      <c r="B1" s="2" t="s">
        <v>70</v>
      </c>
    </row>
    <row r="2" spans="1:3">
      <c r="B2" s="2" t="s">
        <v>22</v>
      </c>
      <c r="C2" s="2" t="s">
        <v>23</v>
      </c>
    </row>
    <row r="3" spans="1:3">
      <c r="A3" s="3" t="s">
        <v>726</v>
      </c>
    </row>
    <row r="4" spans="1:3">
      <c r="A4" s="4" t="s">
        <v>727</v>
      </c>
      <c r="B4" s="5" t="n">
        <v>0</v>
      </c>
      <c r="C4" s="5" t="n">
        <v>0</v>
      </c>
    </row>
    <row r="5" spans="1:3">
      <c r="A5" s="4" t="s">
        <v>728</v>
      </c>
      <c r="B5" s="6" t="n">
        <v>0</v>
      </c>
      <c r="C5" s="6" t="n">
        <v>0</v>
      </c>
    </row>
    <row r="6" spans="1:3">
      <c r="A6" s="3" t="s">
        <v>729</v>
      </c>
    </row>
    <row r="7" spans="1:3">
      <c r="A7" s="4" t="s">
        <v>727</v>
      </c>
      <c r="B7" s="6" t="n">
        <v>0</v>
      </c>
      <c r="C7" s="6" t="n">
        <v>0</v>
      </c>
    </row>
    <row r="8" spans="1:3">
      <c r="A8" s="4" t="s">
        <v>728</v>
      </c>
      <c r="B8" s="6" t="n">
        <v>0</v>
      </c>
      <c r="C8" s="6" t="n">
        <v>0</v>
      </c>
    </row>
    <row r="9" spans="1:3">
      <c r="A9" s="4" t="s">
        <v>730</v>
      </c>
      <c r="B9" s="5" t="n">
        <v>0</v>
      </c>
      <c r="C9"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31</v>
      </c>
      <c r="B1" s="2" t="s">
        <v>70</v>
      </c>
    </row>
    <row r="2" spans="1:3">
      <c r="B2" s="2" t="s">
        <v>22</v>
      </c>
      <c r="C2" s="2" t="s">
        <v>23</v>
      </c>
    </row>
    <row r="3" spans="1:3">
      <c r="A3" s="3" t="s">
        <v>213</v>
      </c>
    </row>
    <row r="4" spans="1:3">
      <c r="A4" s="4" t="s">
        <v>732</v>
      </c>
      <c r="B4" s="5" t="n">
        <v>-553714</v>
      </c>
      <c r="C4" s="5" t="n">
        <v>-854152</v>
      </c>
    </row>
    <row r="5" spans="1:3">
      <c r="A5" s="3" t="s">
        <v>733</v>
      </c>
    </row>
    <row r="6" spans="1:3">
      <c r="A6" s="4" t="s">
        <v>734</v>
      </c>
      <c r="B6" s="6" t="n">
        <v>2696631</v>
      </c>
      <c r="C6" s="6" t="n">
        <v>732562</v>
      </c>
    </row>
    <row r="7" spans="1:3">
      <c r="A7" s="4" t="s">
        <v>735</v>
      </c>
      <c r="B7" s="6" t="n">
        <v>53493</v>
      </c>
      <c r="C7" s="6" t="n">
        <v>121590</v>
      </c>
    </row>
    <row r="8" spans="1:3">
      <c r="A8" s="4" t="s">
        <v>736</v>
      </c>
      <c r="B8" s="6" t="n">
        <v>-2305270</v>
      </c>
    </row>
    <row r="9" spans="1:3">
      <c r="A9" s="4" t="s">
        <v>737</v>
      </c>
      <c r="B9" s="6" t="n">
        <v>108860</v>
      </c>
    </row>
    <row r="10" spans="1:3">
      <c r="A10" s="4" t="s">
        <v>730</v>
      </c>
      <c r="B10" s="5" t="n">
        <v>0</v>
      </c>
      <c r="C10" s="5" t="n">
        <v>0</v>
      </c>
    </row>
    <row r="11" spans="1:3">
      <c r="A11" s="4" t="s">
        <v>738</v>
      </c>
      <c r="B11" s="4" t="s">
        <v>739</v>
      </c>
      <c r="C11" s="4" t="s">
        <v>7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741</v>
      </c>
      <c r="B1" s="2" t="s">
        <v>22</v>
      </c>
      <c r="C1" s="2" t="s">
        <v>23</v>
      </c>
    </row>
    <row r="2" spans="1:3">
      <c r="A2" s="3" t="s">
        <v>742</v>
      </c>
    </row>
    <row r="3" spans="1:3">
      <c r="A3" s="4" t="s">
        <v>743</v>
      </c>
      <c r="B3" s="5" t="n">
        <v>7131636</v>
      </c>
      <c r="C3" s="5" t="n">
        <v>5611276</v>
      </c>
    </row>
    <row r="4" spans="1:3">
      <c r="A4" s="4" t="s">
        <v>744</v>
      </c>
      <c r="B4" s="6" t="n">
        <v>-1503472</v>
      </c>
      <c r="C4" s="6" t="n">
        <v>-931289</v>
      </c>
    </row>
    <row r="5" spans="1:3">
      <c r="A5" s="4" t="s">
        <v>745</v>
      </c>
      <c r="B5" s="6" t="n">
        <v>2192654</v>
      </c>
      <c r="C5" s="6" t="n">
        <v>691336</v>
      </c>
    </row>
    <row r="6" spans="1:3">
      <c r="A6" s="4" t="s">
        <v>746</v>
      </c>
      <c r="B6" s="6" t="n">
        <v>411287</v>
      </c>
      <c r="C6" s="6" t="n">
        <v>138278</v>
      </c>
    </row>
    <row r="7" spans="1:3">
      <c r="A7" s="4" t="s">
        <v>747</v>
      </c>
      <c r="B7" s="6" t="n">
        <v>271190</v>
      </c>
      <c r="C7" s="6" t="n">
        <v>246360</v>
      </c>
    </row>
    <row r="8" spans="1:3">
      <c r="A8" s="4" t="s">
        <v>748</v>
      </c>
      <c r="B8" s="6" t="n">
        <v>-57059</v>
      </c>
      <c r="C8" s="6" t="n">
        <v>0</v>
      </c>
    </row>
    <row r="9" spans="1:3">
      <c r="A9" s="4" t="s">
        <v>749</v>
      </c>
      <c r="B9" s="6" t="n">
        <v>13573</v>
      </c>
      <c r="C9" s="6" t="n">
        <v>7215</v>
      </c>
    </row>
    <row r="10" spans="1:3">
      <c r="A10" s="4" t="s">
        <v>750</v>
      </c>
      <c r="B10" s="6" t="n">
        <v>8459809</v>
      </c>
      <c r="C10" s="6" t="n">
        <v>5763176</v>
      </c>
    </row>
    <row r="11" spans="1:3">
      <c r="A11" s="4" t="s">
        <v>751</v>
      </c>
      <c r="B11" s="6" t="n">
        <v>-8459809</v>
      </c>
      <c r="C11" s="6" t="n">
        <v>-5763176</v>
      </c>
    </row>
    <row r="12" spans="1:3">
      <c r="A12" s="4" t="s">
        <v>752</v>
      </c>
      <c r="B12" s="5" t="n">
        <v>0</v>
      </c>
      <c r="C12"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753</v>
      </c>
      <c r="B1" s="2" t="s">
        <v>754</v>
      </c>
      <c r="F1" s="2" t="s">
        <v>755</v>
      </c>
      <c r="H1" s="2" t="s">
        <v>1</v>
      </c>
    </row>
    <row r="2" spans="1:8">
      <c r="B2" s="2" t="s">
        <v>756</v>
      </c>
      <c r="C2" s="2" t="s">
        <v>757</v>
      </c>
      <c r="D2" s="2" t="s">
        <v>758</v>
      </c>
      <c r="E2" s="2" t="s">
        <v>759</v>
      </c>
      <c r="F2" s="2" t="s">
        <v>2</v>
      </c>
      <c r="G2" s="2" t="s">
        <v>760</v>
      </c>
      <c r="H2" s="2" t="s">
        <v>2</v>
      </c>
    </row>
    <row r="3" spans="1:8">
      <c r="A3" s="4" t="s">
        <v>761</v>
      </c>
      <c r="G3" s="5" t="n">
        <v>2000000</v>
      </c>
    </row>
    <row r="4" spans="1:8">
      <c r="A4" s="4" t="s">
        <v>338</v>
      </c>
    </row>
    <row r="5" spans="1:8">
      <c r="A5" s="4" t="s">
        <v>762</v>
      </c>
      <c r="F5" s="5" t="n">
        <v>2100000</v>
      </c>
      <c r="H5" s="5" t="n">
        <v>8300000</v>
      </c>
    </row>
    <row r="6" spans="1:8">
      <c r="A6" s="4" t="s">
        <v>763</v>
      </c>
    </row>
    <row r="7" spans="1:8">
      <c r="A7" s="4" t="s">
        <v>764</v>
      </c>
      <c r="E7" s="5" t="n">
        <v>159995</v>
      </c>
    </row>
    <row r="8" spans="1:8">
      <c r="A8" s="4" t="s">
        <v>711</v>
      </c>
      <c r="E8" s="6" t="n">
        <v>146310</v>
      </c>
    </row>
    <row r="9" spans="1:8">
      <c r="A9" s="4" t="s">
        <v>765</v>
      </c>
      <c r="D9" s="5" t="n">
        <v>187809</v>
      </c>
      <c r="E9" s="5" t="n">
        <v>139809</v>
      </c>
    </row>
    <row r="10" spans="1:8">
      <c r="A10" s="4" t="s">
        <v>766</v>
      </c>
      <c r="D10" s="4" t="s">
        <v>400</v>
      </c>
      <c r="E10" s="4" t="s">
        <v>400</v>
      </c>
    </row>
    <row r="11" spans="1:8">
      <c r="A11" s="4" t="s">
        <v>767</v>
      </c>
    </row>
    <row r="12" spans="1:8">
      <c r="A12" s="4" t="s">
        <v>762</v>
      </c>
      <c r="B12" s="5" t="n">
        <v>2500000</v>
      </c>
    </row>
    <row r="13" spans="1:8">
      <c r="A13" s="4" t="s">
        <v>768</v>
      </c>
      <c r="B13" s="4" t="s">
        <v>340</v>
      </c>
    </row>
    <row r="14" spans="1:8">
      <c r="A14" s="4" t="s">
        <v>769</v>
      </c>
    </row>
    <row r="15" spans="1:8">
      <c r="A15" s="4" t="s">
        <v>770</v>
      </c>
      <c r="C15" s="5" t="n">
        <v>11000000</v>
      </c>
    </row>
    <row r="16" spans="1:8">
      <c r="A16" s="4" t="s">
        <v>771</v>
      </c>
      <c r="C16" s="5" t="n">
        <v>100000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5</v>
      </c>
      <c r="B1" s="2" t="s">
        <v>1</v>
      </c>
      <c r="D1" s="2" t="s">
        <v>70</v>
      </c>
    </row>
    <row r="2" spans="1:5">
      <c r="B2" s="2" t="s">
        <v>2</v>
      </c>
      <c r="C2" s="2" t="s">
        <v>71</v>
      </c>
      <c r="D2" s="2" t="s">
        <v>22</v>
      </c>
      <c r="E2" s="2" t="s">
        <v>23</v>
      </c>
    </row>
    <row r="3" spans="1:5">
      <c r="A3" s="3" t="s">
        <v>136</v>
      </c>
    </row>
    <row r="4" spans="1:5">
      <c r="A4" s="4" t="s">
        <v>84</v>
      </c>
      <c r="B4" s="5" t="n">
        <v>-12716099</v>
      </c>
      <c r="C4" s="5" t="n">
        <v>-2053497</v>
      </c>
      <c r="D4" s="5" t="n">
        <v>-2636734</v>
      </c>
      <c r="E4" s="5" t="n">
        <v>-5694349</v>
      </c>
    </row>
    <row r="5" spans="1:5">
      <c r="A5" s="3" t="s">
        <v>137</v>
      </c>
    </row>
    <row r="6" spans="1:5">
      <c r="A6" s="4" t="s">
        <v>73</v>
      </c>
      <c r="B6" s="6" t="n">
        <v>4252539</v>
      </c>
      <c r="E6" s="6" t="n">
        <v>3316212</v>
      </c>
    </row>
    <row r="7" spans="1:5">
      <c r="A7" s="4" t="s">
        <v>138</v>
      </c>
      <c r="E7" s="6" t="n">
        <v>-128024</v>
      </c>
    </row>
    <row r="8" spans="1:5">
      <c r="A8" s="4" t="s">
        <v>139</v>
      </c>
      <c r="B8" s="6" t="n">
        <v>3884</v>
      </c>
      <c r="C8" s="6" t="n">
        <v>3712</v>
      </c>
      <c r="D8" s="6" t="n">
        <v>4723</v>
      </c>
      <c r="E8" s="6" t="n">
        <v>20804</v>
      </c>
    </row>
    <row r="9" spans="1:5">
      <c r="A9" s="4" t="s">
        <v>107</v>
      </c>
      <c r="B9" s="6" t="n">
        <v>558018</v>
      </c>
      <c r="C9" s="6" t="n">
        <v>850798</v>
      </c>
      <c r="D9" s="6" t="n">
        <v>1036654</v>
      </c>
      <c r="E9" s="6" t="n">
        <v>458543</v>
      </c>
    </row>
    <row r="10" spans="1:5">
      <c r="A10" s="4" t="s">
        <v>140</v>
      </c>
      <c r="B10" s="6" t="n">
        <v>123391</v>
      </c>
      <c r="D10" s="6" t="n">
        <v>136827</v>
      </c>
    </row>
    <row r="11" spans="1:5">
      <c r="A11" s="4" t="s">
        <v>141</v>
      </c>
      <c r="C11" s="6" t="n">
        <v>17145</v>
      </c>
      <c r="D11" s="6" t="n">
        <v>503076</v>
      </c>
    </row>
    <row r="12" spans="1:5">
      <c r="A12" s="4" t="s">
        <v>142</v>
      </c>
      <c r="B12" s="6" t="n">
        <v>249670</v>
      </c>
      <c r="C12" s="6" t="n">
        <v>254501</v>
      </c>
      <c r="D12" s="6" t="n">
        <v>254501</v>
      </c>
      <c r="E12" s="6" t="n">
        <v>810540</v>
      </c>
    </row>
    <row r="13" spans="1:5">
      <c r="A13" s="4" t="s">
        <v>143</v>
      </c>
      <c r="B13" s="6" t="n">
        <v>1726149</v>
      </c>
    </row>
    <row r="14" spans="1:5">
      <c r="A14" s="4" t="s">
        <v>80</v>
      </c>
      <c r="B14" s="6" t="n">
        <v>5099340</v>
      </c>
      <c r="C14" s="6" t="n">
        <v>217141</v>
      </c>
      <c r="D14" s="6" t="n">
        <v>526459</v>
      </c>
      <c r="E14" s="6" t="n">
        <v>89701</v>
      </c>
    </row>
    <row r="15" spans="1:5">
      <c r="A15" s="3" t="s">
        <v>144</v>
      </c>
    </row>
    <row r="16" spans="1:5">
      <c r="A16" s="4" t="s">
        <v>145</v>
      </c>
      <c r="B16" s="6" t="n">
        <v>-11552257</v>
      </c>
      <c r="C16" s="6" t="n">
        <v>-627552</v>
      </c>
      <c r="D16" s="6" t="n">
        <v>-6286796</v>
      </c>
      <c r="E16" s="6" t="n">
        <v>191171</v>
      </c>
    </row>
    <row r="17" spans="1:5">
      <c r="A17" s="4" t="s">
        <v>146</v>
      </c>
      <c r="B17" s="6" t="n">
        <v>120858</v>
      </c>
      <c r="C17" s="6" t="n">
        <v>96688</v>
      </c>
      <c r="D17" s="6" t="n">
        <v>146488</v>
      </c>
      <c r="E17" s="6" t="n">
        <v>156927</v>
      </c>
    </row>
    <row r="18" spans="1:5">
      <c r="A18" s="4" t="s">
        <v>147</v>
      </c>
      <c r="B18" s="6" t="n">
        <v>-4078786</v>
      </c>
      <c r="C18" s="6" t="n">
        <v>3015000</v>
      </c>
      <c r="D18" s="6" t="n">
        <v>4078786</v>
      </c>
    </row>
    <row r="19" spans="1:5">
      <c r="A19" s="4" t="s">
        <v>148</v>
      </c>
      <c r="B19" s="6" t="n">
        <v>7532813</v>
      </c>
      <c r="C19" s="6" t="n">
        <v>607156</v>
      </c>
      <c r="D19" s="6" t="n">
        <v>5914705</v>
      </c>
      <c r="E19" s="6" t="n">
        <v>-30205</v>
      </c>
    </row>
    <row r="20" spans="1:5">
      <c r="A20" s="4" t="s">
        <v>149</v>
      </c>
      <c r="B20" s="6" t="n">
        <v>44638</v>
      </c>
      <c r="C20" s="6" t="n">
        <v>2011</v>
      </c>
      <c r="D20" s="6" t="n">
        <v>7928</v>
      </c>
      <c r="E20" s="6" t="n">
        <v>32626</v>
      </c>
    </row>
    <row r="21" spans="1:5">
      <c r="A21" s="4" t="s">
        <v>150</v>
      </c>
      <c r="B21" s="6" t="n">
        <v>1238679</v>
      </c>
      <c r="C21" s="6" t="n">
        <v>-100000</v>
      </c>
      <c r="D21" s="6" t="n">
        <v>633865</v>
      </c>
    </row>
    <row r="22" spans="1:5">
      <c r="A22" s="4" t="s">
        <v>151</v>
      </c>
      <c r="B22" s="6" t="n">
        <v>8787</v>
      </c>
      <c r="D22" s="6" t="n">
        <v>44723</v>
      </c>
    </row>
    <row r="23" spans="1:5">
      <c r="A23" s="4" t="s">
        <v>152</v>
      </c>
      <c r="B23" s="6" t="n">
        <v>370490</v>
      </c>
      <c r="C23" s="6" t="n">
        <v>400212</v>
      </c>
      <c r="D23" s="6" t="n">
        <v>520375</v>
      </c>
      <c r="E23" s="6" t="n">
        <v>509139</v>
      </c>
    </row>
    <row r="24" spans="1:5">
      <c r="A24" s="4" t="s">
        <v>153</v>
      </c>
      <c r="B24" s="6" t="n">
        <v>-7017885</v>
      </c>
      <c r="C24" s="6" t="n">
        <v>2683315</v>
      </c>
      <c r="D24" s="6" t="n">
        <v>4885581</v>
      </c>
      <c r="E24" s="6" t="n">
        <v>-266915</v>
      </c>
    </row>
    <row r="25" spans="1:5">
      <c r="A25" s="3" t="s">
        <v>154</v>
      </c>
    </row>
    <row r="26" spans="1:5">
      <c r="A26" s="4" t="s">
        <v>155</v>
      </c>
      <c r="C26" s="6" t="n">
        <v>-3244</v>
      </c>
    </row>
    <row r="27" spans="1:5">
      <c r="A27" s="4" t="s">
        <v>156</v>
      </c>
      <c r="C27" s="6" t="n">
        <v>-24785</v>
      </c>
    </row>
    <row r="28" spans="1:5">
      <c r="A28" s="4" t="s">
        <v>157</v>
      </c>
      <c r="D28" s="6" t="n">
        <v>-280268</v>
      </c>
      <c r="E28" s="6" t="n">
        <v>-284089</v>
      </c>
    </row>
    <row r="29" spans="1:5">
      <c r="A29" s="4" t="s">
        <v>158</v>
      </c>
      <c r="B29" s="6" t="n">
        <v>660629</v>
      </c>
    </row>
    <row r="30" spans="1:5">
      <c r="A30" s="4" t="s">
        <v>159</v>
      </c>
      <c r="B30" s="6" t="n">
        <v>-9762984</v>
      </c>
      <c r="C30" s="6" t="n">
        <v>-752814</v>
      </c>
    </row>
    <row r="31" spans="1:5">
      <c r="A31" s="4" t="s">
        <v>160</v>
      </c>
      <c r="D31" s="6" t="n">
        <v>-1904618</v>
      </c>
      <c r="E31" s="6" t="n">
        <v>-175931</v>
      </c>
    </row>
    <row r="32" spans="1:5">
      <c r="A32" s="4" t="s">
        <v>161</v>
      </c>
      <c r="D32" s="6" t="n">
        <v>-22050</v>
      </c>
    </row>
    <row r="33" spans="1:5">
      <c r="A33" s="4" t="s">
        <v>162</v>
      </c>
      <c r="C33" s="6" t="n">
        <v>2884651</v>
      </c>
      <c r="D33" s="6" t="n">
        <v>2884651</v>
      </c>
      <c r="E33" s="6" t="n">
        <v>26400</v>
      </c>
    </row>
    <row r="34" spans="1:5">
      <c r="A34" s="4" t="s">
        <v>163</v>
      </c>
      <c r="B34" s="6" t="n">
        <v>-9102355</v>
      </c>
      <c r="C34" s="6" t="n">
        <v>2103808</v>
      </c>
      <c r="D34" s="6" t="n">
        <v>677715</v>
      </c>
      <c r="E34" s="6" t="n">
        <v>-433620</v>
      </c>
    </row>
    <row r="35" spans="1:5">
      <c r="A35" s="3" t="s">
        <v>164</v>
      </c>
    </row>
    <row r="36" spans="1:5">
      <c r="A36" s="4" t="s">
        <v>165</v>
      </c>
      <c r="E36" s="6" t="n">
        <v>652500</v>
      </c>
    </row>
    <row r="37" spans="1:5">
      <c r="A37" s="4" t="s">
        <v>166</v>
      </c>
      <c r="B37" s="6" t="n">
        <v>11000000</v>
      </c>
    </row>
    <row r="38" spans="1:5">
      <c r="A38" s="4" t="s">
        <v>167</v>
      </c>
      <c r="B38" s="6" t="n">
        <v>1819000</v>
      </c>
      <c r="C38" s="6" t="n">
        <v>200000</v>
      </c>
      <c r="D38" s="6" t="n">
        <v>212500</v>
      </c>
      <c r="E38" s="6" t="n">
        <v>150000</v>
      </c>
    </row>
    <row r="39" spans="1:5">
      <c r="A39" s="4" t="s">
        <v>168</v>
      </c>
      <c r="B39" s="6" t="n">
        <v>85000</v>
      </c>
    </row>
    <row r="40" spans="1:5">
      <c r="A40" s="4" t="s">
        <v>169</v>
      </c>
      <c r="B40" s="6" t="n">
        <v>-105644</v>
      </c>
      <c r="C40" s="6" t="n">
        <v>-116882</v>
      </c>
      <c r="D40" s="6" t="n">
        <v>-160408</v>
      </c>
      <c r="E40" s="6" t="n">
        <v>-159653</v>
      </c>
    </row>
    <row r="41" spans="1:5">
      <c r="A41" s="4" t="s">
        <v>170</v>
      </c>
      <c r="B41" s="6" t="n">
        <v>12798356</v>
      </c>
      <c r="C41" s="6" t="n">
        <v>83118</v>
      </c>
      <c r="D41" s="6" t="n">
        <v>52092</v>
      </c>
      <c r="E41" s="6" t="n">
        <v>642847</v>
      </c>
    </row>
    <row r="42" spans="1:5">
      <c r="A42" s="4" t="s">
        <v>171</v>
      </c>
      <c r="B42" s="6" t="n">
        <v>-3321884</v>
      </c>
      <c r="C42" s="6" t="n">
        <v>4870241</v>
      </c>
      <c r="D42" s="6" t="n">
        <v>5615388</v>
      </c>
      <c r="E42" s="6" t="n">
        <v>-57688</v>
      </c>
    </row>
    <row r="43" spans="1:5">
      <c r="A43" s="4" t="s">
        <v>172</v>
      </c>
      <c r="B43" s="6" t="n">
        <v>5621814</v>
      </c>
      <c r="C43" s="6" t="n">
        <v>6426</v>
      </c>
      <c r="D43" s="6" t="n">
        <v>6426</v>
      </c>
      <c r="E43" s="6" t="n">
        <v>64114</v>
      </c>
    </row>
    <row r="44" spans="1:5">
      <c r="A44" s="4" t="s">
        <v>173</v>
      </c>
      <c r="B44" s="6" t="n">
        <v>2299930</v>
      </c>
      <c r="C44" s="6" t="n">
        <v>4876667</v>
      </c>
      <c r="D44" s="6" t="n">
        <v>5621814</v>
      </c>
      <c r="E44" s="6" t="n">
        <v>6426</v>
      </c>
    </row>
    <row r="45" spans="1:5">
      <c r="A45" s="3" t="s">
        <v>174</v>
      </c>
    </row>
    <row r="46" spans="1:5">
      <c r="A46" s="4" t="s">
        <v>175</v>
      </c>
      <c r="B46" s="6" t="n">
        <v>3903</v>
      </c>
      <c r="C46" s="6" t="n">
        <v>5188</v>
      </c>
      <c r="D46" s="6" t="n">
        <v>5636</v>
      </c>
      <c r="E46" s="6" t="n">
        <v>4448</v>
      </c>
    </row>
    <row r="47" spans="1:5">
      <c r="A47" s="3" t="s">
        <v>176</v>
      </c>
    </row>
    <row r="48" spans="1:5">
      <c r="A48" s="4" t="s">
        <v>177</v>
      </c>
      <c r="B48" s="6" t="n">
        <v>146310</v>
      </c>
      <c r="C48" s="6" t="n">
        <v>156718</v>
      </c>
      <c r="D48" s="6" t="n">
        <v>156718</v>
      </c>
      <c r="E48" s="6" t="n">
        <v>159188</v>
      </c>
    </row>
    <row r="49" spans="1:5">
      <c r="A49" s="4" t="s">
        <v>178</v>
      </c>
      <c r="B49" s="6" t="n">
        <v>555923</v>
      </c>
    </row>
    <row r="50" spans="1:5">
      <c r="A50" s="4" t="s">
        <v>179</v>
      </c>
      <c r="C50" s="6" t="n">
        <v>3088</v>
      </c>
      <c r="D50" s="5" t="n">
        <v>1223792</v>
      </c>
      <c r="E50" s="5" t="n">
        <v>49177</v>
      </c>
    </row>
    <row r="51" spans="1:5">
      <c r="A51" s="4" t="s">
        <v>180</v>
      </c>
      <c r="B51" s="6" t="n">
        <v>659646</v>
      </c>
      <c r="C51" s="6" t="n">
        <v>613733</v>
      </c>
    </row>
    <row r="52" spans="1:5">
      <c r="A52" s="4" t="s">
        <v>181</v>
      </c>
      <c r="C52" s="6" t="n">
        <v>4880000</v>
      </c>
    </row>
    <row r="53" spans="1:5">
      <c r="A53" s="4" t="s">
        <v>182</v>
      </c>
      <c r="B53" s="6" t="n">
        <v>10000000</v>
      </c>
    </row>
    <row r="54" spans="1:5">
      <c r="A54" s="4" t="s">
        <v>183</v>
      </c>
      <c r="C54" s="6" t="n">
        <v>73505</v>
      </c>
    </row>
    <row r="55" spans="1:5">
      <c r="A55" s="4" t="s">
        <v>184</v>
      </c>
      <c r="B55" s="6" t="n">
        <v>3696671</v>
      </c>
      <c r="C55" s="6" t="n">
        <v>85127</v>
      </c>
    </row>
    <row r="56" spans="1:5">
      <c r="A56" s="4" t="s">
        <v>185</v>
      </c>
      <c r="C56" s="5" t="n">
        <v>872812</v>
      </c>
    </row>
    <row r="57" spans="1:5">
      <c r="A57" s="4" t="s">
        <v>186</v>
      </c>
      <c r="B57" s="6" t="n">
        <v>965800</v>
      </c>
    </row>
    <row r="58" spans="1:5">
      <c r="A58" s="4" t="s">
        <v>187</v>
      </c>
      <c r="B58" s="6" t="n">
        <v>152078</v>
      </c>
    </row>
    <row r="59" spans="1:5">
      <c r="A59" s="4" t="s">
        <v>188</v>
      </c>
      <c r="B59" s="5" t="n">
        <v>35219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70</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21:28:07Z</dcterms:created>
  <dcterms:modified xmlns:dcterms="http://purl.org/dc/terms/" xmlns:xsi="http://www.w3.org/2001/XMLSchema-instance" xsi:type="dcterms:W3CDTF">2019-10-17T21:28:07Z</dcterms:modified>
</cp:coreProperties>
</file>